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Positio" sheetId="2" r:id="rId2"/>
    <s:sheet name="Statements of Financial Positi3" sheetId="3" r:id="rId3"/>
    <s:sheet name="Statements of Income Statement" sheetId="4" r:id="rId4"/>
    <s:sheet name="Statements of Comprehensive Inc" sheetId="5" r:id="rId5"/>
    <s:sheet name="Statements of Cash Flows Statem" sheetId="6" r:id="rId6"/>
    <s:sheet name="Basis of Presentation (Notes)" sheetId="7" r:id="rId7"/>
    <s:sheet name="Fair Value Measurements" sheetId="8" r:id="rId8"/>
    <s:sheet name="Marketable Securities" sheetId="9" r:id="rId9"/>
    <s:sheet name="Derivative Instruments and Hedg" sheetId="10" r:id="rId10"/>
    <s:sheet name="Identifiable Intangible Assets" sheetId="11" r:id="rId11"/>
    <s:sheet name="Balance Sheet Details" sheetId="12" r:id="rId12"/>
    <s:sheet name="Debt Obligations" sheetId="13" r:id="rId13"/>
    <s:sheet name="Commitments and Contingencies" sheetId="14" r:id="rId14"/>
    <s:sheet name="Share-Based Compensation" sheetId="15" r:id="rId15"/>
    <s:sheet name="Other Expense (Income)" sheetId="16" r:id="rId16"/>
    <s:sheet name="Income Taxes" sheetId="17" r:id="rId17"/>
    <s:sheet name="Earnings Per Share" sheetId="18" r:id="rId18"/>
    <s:sheet name="Accumulated Other Comprehensive" sheetId="19" r:id="rId19"/>
    <s:sheet name="Segment Reporting and Geographi" sheetId="20" r:id="rId20"/>
    <s:sheet name="Share Repurchase Program" sheetId="21" r:id="rId21"/>
    <s:sheet name="Subsequent Events (Notes)" sheetId="22" r:id="rId22"/>
    <s:sheet name="Fair Value Measurements - (Tabl" sheetId="23" r:id="rId23"/>
    <s:sheet name="Marketable Securities - (Tables" sheetId="24" r:id="rId24"/>
    <s:sheet name="Derivative Instruments and He25" sheetId="25" r:id="rId25"/>
    <s:sheet name="Identifiable Intangible Assets " sheetId="26" r:id="rId26"/>
    <s:sheet name="Balance Sheet Details - (Tables" sheetId="27" r:id="rId27"/>
    <s:sheet name="Debt Obligations - (Tables)" sheetId="28" r:id="rId28"/>
    <s:sheet name="Commitments and Contingencies -" sheetId="29" r:id="rId29"/>
    <s:sheet name="Share-Based Compensation - (Tab" sheetId="30" r:id="rId30"/>
    <s:sheet name="Other Income - (Tables)" sheetId="31" r:id="rId31"/>
    <s:sheet name="Income Taxes - (Tables)" sheetId="32" r:id="rId32"/>
    <s:sheet name="Earnings Per Share - (Tables)" sheetId="33" r:id="rId33"/>
    <s:sheet name="Accumulated Other Comprehensi34" sheetId="34" r:id="rId34"/>
    <s:sheet name="Segment Reporting and Geograp35" sheetId="35" r:id="rId35"/>
    <s:sheet name="Share Repurchase Program - (Tab" sheetId="36" r:id="rId36"/>
    <s:sheet name="Basis of Presentation (Details)" sheetId="37" r:id="rId37"/>
    <s:sheet name="Fair Value Measurements - (Deta" sheetId="38" r:id="rId38"/>
    <s:sheet name="Marketable Securities - (Detail" sheetId="39" r:id="rId39"/>
    <s:sheet name="Derivative Instruments and He40" sheetId="40" r:id="rId40"/>
    <s:sheet name="Identifiable Intangible Asset41" sheetId="41" r:id="rId41"/>
    <s:sheet name="Balance Sheet Details - Invento" sheetId="42" r:id="rId42"/>
    <s:sheet name="Balance Sheet Details - Propert" sheetId="43" r:id="rId43"/>
    <s:sheet name="Balance Sheet Details - Other A" sheetId="44" r:id="rId44"/>
    <s:sheet name="Balance Sheet Details - Other C" sheetId="45" r:id="rId45"/>
    <s:sheet name="Balance Sheet Details - Other N" sheetId="46" r:id="rId46"/>
    <s:sheet name="Balance Sheet Details Balance S" sheetId="47" r:id="rId47"/>
    <s:sheet name="Debt Obligations - (Details)" sheetId="48" r:id="rId48"/>
    <s:sheet name="Commitments and Contingencies49" sheetId="49" r:id="rId49"/>
    <s:sheet name="Legal Matters (Details)" sheetId="50" r:id="rId50"/>
    <s:sheet name="Share-Based Compensation Restri" sheetId="51" r:id="rId51"/>
    <s:sheet name="Other Income - (Details)" sheetId="52" r:id="rId52"/>
    <s:sheet name="Income Taxes - (Details)" sheetId="53" r:id="rId53"/>
    <s:sheet name="Earnings Per Share - (Details)" sheetId="54" r:id="rId54"/>
    <s:sheet name="Accumulated Other Comprehensi55" sheetId="55" r:id="rId55"/>
    <s:sheet name="Segment Reporting (Details)" sheetId="56" r:id="rId56"/>
    <s:sheet name="Segment Reporting and Geograp57" sheetId="57" r:id="rId57"/>
    <s:sheet name="Segment Reporting and Geograp58" sheetId="58" r:id="rId58"/>
    <s:sheet name="Share Repurchase Program - (Det"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469">
  <si>
    <t>Document and Entity Information Document - shares</t>
  </si>
  <si>
    <t>6 Months Ended</t>
  </si>
  <si>
    <t>Jun. 30, 2016</t>
  </si>
  <si>
    <t>Jul. 13, 2016</t>
  </si>
  <si>
    <t>Entity Information [Line Items]</t>
  </si>
  <si>
    <t>Entity Registrant Name</t>
  </si>
  <si>
    <t>RUDOLPH TECHNOLOGIE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Statements of Financial Position Consolidated Balance Sheet - USD ($) $ in Thousands</t>
  </si>
  <si>
    <t>Dec. 31, 2015</t>
  </si>
  <si>
    <t>Cash and Cash Equivalents, at Carrying Value</t>
  </si>
  <si>
    <t>Marketable Securities, Current</t>
  </si>
  <si>
    <t>Accounts Receivable, Net, Current</t>
  </si>
  <si>
    <t>Inventory, Net</t>
  </si>
  <si>
    <t>Prepaid Expense and Other Assets</t>
  </si>
  <si>
    <t>Assets, Current</t>
  </si>
  <si>
    <t>Property, Plant and Equipment, Net</t>
  </si>
  <si>
    <t>Goodwill</t>
  </si>
  <si>
    <t>Intangible Assets, Net (Excluding Goodwill)</t>
  </si>
  <si>
    <t>Other Assets, Noncurrent</t>
  </si>
  <si>
    <t>Assets</t>
  </si>
  <si>
    <t>Liabilities, Current [Abstract]</t>
  </si>
  <si>
    <t>Accounts Payable and Accrued Liabilities</t>
  </si>
  <si>
    <t>Taxes Payable, Current</t>
  </si>
  <si>
    <t>Deferred Revenue, Current</t>
  </si>
  <si>
    <t>Convertible Debt, Current</t>
  </si>
  <si>
    <t>Other Liabilities, Current</t>
  </si>
  <si>
    <t>Liabilities, Current</t>
  </si>
  <si>
    <t>Other Liabilities, Noncurrent</t>
  </si>
  <si>
    <t>Liabilities</t>
  </si>
  <si>
    <t>Commitments and Contingencies</t>
  </si>
  <si>
    <t xml:space="preserve"> </t>
  </si>
  <si>
    <t>Stockholders' Equity Attributable to Parent [Abstract]</t>
  </si>
  <si>
    <t>Common Stock, Value, Issued</t>
  </si>
  <si>
    <t>Additional Paid in Capital, Common Stock</t>
  </si>
  <si>
    <t>Accumulated Other Comprehensive Income (Loss), Net of Tax</t>
  </si>
  <si>
    <t>Retained Earnings (Accumulated Deficit)</t>
  </si>
  <si>
    <t>Stockholders' Equity Attributable to Parent</t>
  </si>
  <si>
    <t>Liabilities and Equity</t>
  </si>
  <si>
    <t>Statements of Financial Position B/S Parenthetical - USD ($) $ in Thousands</t>
  </si>
  <si>
    <t>Allowance for Doubtful Accounts Receivable, Current</t>
  </si>
  <si>
    <t>Statements of Income Statement - USD ($) shares in Thousands, $ in Thousands</t>
  </si>
  <si>
    <t>3 Months Ended</t>
  </si>
  <si>
    <t>Jun. 30, 2015</t>
  </si>
  <si>
    <t>Revenues</t>
  </si>
  <si>
    <t>Cost of Revenue</t>
  </si>
  <si>
    <t>Gross Profit</t>
  </si>
  <si>
    <t>Operating Expenses [Abstract]</t>
  </si>
  <si>
    <t>Research and Development Expense</t>
  </si>
  <si>
    <t>Selling, General and Administrative Expense</t>
  </si>
  <si>
    <t>Gain (Loss) Related to Litigation Settlement</t>
  </si>
  <si>
    <t>Amortization of Intangible Assets</t>
  </si>
  <si>
    <t>Operating Expenses</t>
  </si>
  <si>
    <t>Operating Income (Loss)</t>
  </si>
  <si>
    <t>Interest Expense, net</t>
  </si>
  <si>
    <t>Total other expenses (income)</t>
  </si>
  <si>
    <t>Income (Loss) from Continuing Operations before Equity Method Investments, Income Taxes, Extraordinary Items, Noncontrolling Interest</t>
  </si>
  <si>
    <t>Income Tax Expense (Benefit)</t>
  </si>
  <si>
    <t>Net Income (Loss) Attributable to Parent</t>
  </si>
  <si>
    <t>Earnings (Loss) Per Share, Basic</t>
  </si>
  <si>
    <t>Earnings (Loss) Per Share, Diluted</t>
  </si>
  <si>
    <t>Weighted Average Number of Shares Outstanding, Basic</t>
  </si>
  <si>
    <t>Weighted Average Number of Shares Outstanding, Diluted</t>
  </si>
  <si>
    <t>Statements of Comprehensive Income (Loss) Statement - USD ($) $ in Thousands</t>
  </si>
  <si>
    <t>Other Comprehensive Income (Loss), Net of Tax [Abstract]</t>
  </si>
  <si>
    <t>Available-for-sale Securities, Change in Net Unrealized Holding Gain (Loss), Net of Tax</t>
  </si>
  <si>
    <t>Other Comprehensive Income (Loss), Foreign Currency Transaction and Translation Adjustment, Net of Tax</t>
  </si>
  <si>
    <t>Comprehensive Income (Loss), Net of Tax, Attributable to Parent</t>
  </si>
  <si>
    <t>Statements of Cash Flows Statement - USD ($) $ in Thousands</t>
  </si>
  <si>
    <t>Adjustments to Reconcile Net Income (Loss) to Cash Provided by (Used in) Operating Activities [Abstract]</t>
  </si>
  <si>
    <t>Amortization</t>
  </si>
  <si>
    <t>Amortization of Financing Costs and Discounts</t>
  </si>
  <si>
    <t>Depreciation</t>
  </si>
  <si>
    <t>Foreign Currency Transaction Gain (Loss), before Tax</t>
  </si>
  <si>
    <t>Business Combination, Contingent Consideration Arrangements, Change in Amount of Contingent Consideration, Asset</t>
  </si>
  <si>
    <t>Share-based Compensation</t>
  </si>
  <si>
    <t>Provision for doubtful accounts and inventory valuation</t>
  </si>
  <si>
    <t>Increase (Decrease) in Other Operating Assets and Liabilities, Net</t>
  </si>
  <si>
    <t>Net Cash Provided by (Used in) Operating Activities</t>
  </si>
  <si>
    <t>Net Cash Provided by (Used in) Investing Activities [Abstract]</t>
  </si>
  <si>
    <t>Payments to Acquire Marketable Securities</t>
  </si>
  <si>
    <t>Proceeds from Sale and Maturity of Marketable Securities</t>
  </si>
  <si>
    <t>Payments to Acquire Property, Plant, and Equipment</t>
  </si>
  <si>
    <t>Net Cash Provided by (Used in) Investing Activities</t>
  </si>
  <si>
    <t>Net Cash Provided by (Used in) Financing Activities [Abstract]</t>
  </si>
  <si>
    <t>Payments for Repurchase of Common Stock</t>
  </si>
  <si>
    <t>Payments Related to Tax Withholding for Share-based Compensation</t>
  </si>
  <si>
    <t>Proceeds from (Payments for) Other Financing Activities</t>
  </si>
  <si>
    <t>Proceeds from Issuance of Shares under Incentive and Share-based Compensation Plans, Including Stock Options</t>
  </si>
  <si>
    <t>Excess Tax Benefit (Tax Deficiency) from Share-based Compensation, Financing Activities</t>
  </si>
  <si>
    <t>Net Cash Provided by (Used in) Financing Activities</t>
  </si>
  <si>
    <t>Effect of Exchange Rate on Cash and Cash Equivalents</t>
  </si>
  <si>
    <t>Cash and Cash Equivalents, Period Increase (Decrease)</t>
  </si>
  <si>
    <t>Supplemental Cash Flow Information [Abstract]</t>
  </si>
  <si>
    <t>Income Taxes Paid</t>
  </si>
  <si>
    <t>Interest Paid</t>
  </si>
  <si>
    <t>Basis of Presentation (Notes)</t>
  </si>
  <si>
    <t>Organization and Nature of Operations: [Abstract]</t>
  </si>
  <si>
    <t>Organization, Consolidation and Presentation of Financial Statements Disclosure [Text Block]</t>
  </si>
  <si>
    <t>Basis of Presentation The accompanying interim unaudited condensed consolidated financial statements have been prepared by Rudolph Technologies, Inc. (the “Company” or “Rudolph”)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six month periods ended June 30, 2016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15 (“2015 10-K”) filed with the Securities and Exchange Commission (“SEC”). The accompanying condensed consolidated balance sheet at December 31, 2015 has been derived from the audited consolidated financial statements included in the 2015 10-K. Reclassifications Certain immaterial prior period amounts have been reclassified to conform to the current financial statement presentation. Debt Issuance Costs: In the first quarter of 2016, the Company adopted Accounting Standards Update (ASU) No. 2015-03, “Interest - Imputation of Interest (Subtopic 835-30), Simplifying the Presentation of Debt Issuance Costs,” which requires entities to present debt issuance costs related to a debt liability as a direct deduction from the carrying amount of that debt liability on the balance sheet as opposed to being presented as a deferred charge. For all periods presented in this Form 10-Q for the quarter ended June 30, 2016 , unamortized debt issuance costs related to the Company’s convertible senior notes are reported on the Consolidated Balance Sheets as a reduction of the carrying value of the related debt. Prior to adoption, the Company reported the unamortized debt issuance costs in “Other Assets” on the Consolidated Balance Sheets. As of December 31, 2015 , the change in presentation resulted in a reduction of “Other Assets” of $261 and a corresponding decrease in “Convertible Senior Notes” with no impact on the Company’s Consolidated Statements of Operations. Recent Accounting Pronouncements In June 2016, the Financial Accounting Standards Board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in the process of determining the adoption method as well as the effects the adoption of ASU No. 2016-13 will have on its consolidated financial position, results of operations, and cash flows. In March 2016, the FASB issued ASU No. 2016-09, “Compensation - Stock Compensation (Topic 718), Improvements to Employee Share-Based Payment Accounting”. The standard was issued as part of the Simplification Initiative which involves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7, and interim periods within annual periods beginning after December 15, 2018. The Company is in the process of determining the adoption method as well as the effects the adoption of ASU No. 2016-09 will have on its consolidated financial position, results of operations, and cash flows. In March 2016, the FASB issued ASU No. 2016-07, “Investments-Equity Method and Joint Ventures (Topic 323).” The standard was issued as part of the Simplification Initiative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s been in effect during all previous periods that the investment had been held. The standard is effective for annual periods, and interim periods within those annual periods, beginning after December 15, 2016. The Company is in the process of evaluating the effects the adoption of ASU No. 2016-07 will have on its consolidated financial position, results of operations, and cash flows.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is effective for annual periods, and interim periods within those annual periods, beginning after December 15, 2018 with earlier adoption permitted. The Company is in the process of evaluating the effects the adoption of ASU No. 2016-02 will have on its consolidated financial position, results of operations, and cash flow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is effective for annual periods, and interim periods within those annual periods, beginning after December 15, 2017. The Company is in the process of evaluating the effects the adoption of ASU No. 2016-01 will have on its consolidated financial position, results of operations, and cash flows. In July 2015, the FASB issued ASU No. 2015-11, “Inventory (Topic 330), Simplifying the Measurement of Inventory.” This ASU is intended to simplify subsequent measurement of inventory. An entity should measure inventory within the scope of this ASU at the lower of cost and net realizable value. Net realizable value is the estimated selling price in the ordinary course of business, less reasonably predictable cost of completion, disposal, and transportation. The standard is effective for annual periods and interim periods within those annual periods, beginning after December 15, 2016. The adoption of ASU 2015-11 is not expected to have a material effect on the Company’s consolidated financial position, results of operations, and cash flows. In May 2014, the FASB issued ASU No. 2014-09, “Revenue from Contracts with Customers (Topic 606).” ASU No. 2014-09 outlines a comprehensive revenue recognition model and supersedes most current revenue recognition guidance as amended. In July 2015, the FASB deferred for one year the effective date of the new revenue standard. The standard is effective for annual periods, and interim periods within those annual periods, beginning after December 15, 2017 with earlier adoption permitted. ASU No. 2014-09 allows for two methods of adoption: (a) “full retrospective” adoption, meaning the standard is applied to all periods presented, or (b) “modified retrospective” adoption, meaning the cumulative effect of applying ASU No. 2014-09 is recognized as an adjustment to the 2018 opening retained earnings balance. The Company is in the process of determining the adoption method as well as the effects the adoption of ASU No. 2014-09 will have on its consolidated financial position, results of operations, and cash flows.</t>
  </si>
  <si>
    <t>Fair Value Measurements</t>
  </si>
  <si>
    <t>Fair Value Measurements [Abstract]</t>
  </si>
  <si>
    <t>Fair Value Disclosures [Text Block]</t>
  </si>
  <si>
    <t>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June 30, 2016 and December 31, 2015 : Fair Value Measurements Using Carrying Quoted Prices in Significant Other Significant June 30, 2016 Assets: Available-for-sale debt securities: Municipal notes and bonds $ 95,819 $ — $ 95,819 $ — Corporate bonds 842 — 842 — Total Assets $ 96,661 $ — $ 96,661 $ — Liabilities: Foreign currency forward contracts 385 $ — $ 385 $ — Contingent consideration - acquisitions 3,726 — — 3,726 Total Liabilities $ 4,111 $ — $ 385 $ 3,726 December 31, 2015 Assets: Available-for-sale debt securities: Municipal notes and bonds $ 116,089 $ — $ 116,089 $ — Corporate bonds 835 — 835 — Total Assets $ 116,924 $ — $ 116,924 $ — Liabilities: Foreign currency forward contracts $ 85 $ — $ 85 $ — Contingent consideration - acquisitions 3,703 — — 3,703 Total Liabilities $ 3,788 $ — $ 85 $ 3,703 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Available-for-sale debt securities prices are obtained from third party pricing providers, which models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s, estimates of discount rates of 9.1% and timing of cash flows. A significant decrease in the projected revenues or increase in discount rates could result in a significantly lower fair value measurement for the contingent consideration. This table presents a reconciliation for all liabilities measured at fair value on a recurring basis using significant unobservable inputs (Level 3) for the six months ended June 30, 2016 : Fair Value Measurements Using Balance at December 31, 2015 $ 3,703 Additions — Total loss included in selling, general and administrative expense 117 Payments (94 ) Transfers into (out of) Level 3 — Balance at June 30, 2016 $ 3,726 See Note 3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he Company’s convertible senior notes are not publicly traded. The estimated fair value of the Company’s convertible senior notes was valued using a discounted cash flow model. The Level 3 assumptions, based on data available at the valuation date used in preparing the discounted cash flow model, included estimates of interest rates, timing and amount of cash flows and expected holding periods of the convertible senior notes. The fair value of the contingent interest associated with the convertible senior notes is valued quarterly using the present value under an expected cash flow model incorporating the probabilities of the contingent events occurring. The following table reflects information pertaining to the Company’s convertible senior notes: June 30, 2016 December 31, 2015 Net carrying value of convertible senior notes $ 59,885 $ 57,846 Estimated fair value of convertible senior notes $ 60,996 $ 60,630 Estimated interest rate used in discounted cash flow model 5.0 % 5.0 % Fair value of contingent interest $ — $ —</t>
  </si>
  <si>
    <t>Marketable Securities</t>
  </si>
  <si>
    <t>Marketable Securities [Abstract]</t>
  </si>
  <si>
    <t>Marketable Securities [Text Block]</t>
  </si>
  <si>
    <t xml:space="preserve"> Marketable Securities 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expense (income)” in the Condensed Consolidated Statements of Operations.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June 30, 2016 and December 31, 2015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At June 30, 2016 and December 31, 2015 , marketable securities are categorized as follows: Amortized Cost Gross Unrealized Holding Gains Gross Unrealized Holding Losses Fair Value June 30, 2016 Municipal notes and bonds $ 95,796 $ 27 $ 4 $ 95,819 Corporate bonds 841 1 — 842 Total marketable securities $ 96,637 $ 28 $ 4 $ 96,661 December 31, 2015 Municipal notes and bonds $ 116,086 $ 18 $ 15 $ 116,089 Corporate bonds 838 — 3 835 Total marketable securities $ 116,924 $ 18 $ 18 $ 116,924 The amortized cost and estimated fair value of marketable securities classified by the maturity date listed on the security, regardless of the Condensed Consolidated Balance Sheet classification, is as follows at June 30, 2016 and December 31, 2015 : June 30, 2016 December 31, 2015 Amortized Cost Fair Value Amortized Cost Fair Value Due within one year $ 87,562 $ 87,574 $ 113,542 $ 113,549 Due after one through five years 9,075 9,087 3,382 3,375 Due after five through ten years — — — — Due after ten years — — — — Total marketable securities $ 96,637 $ 96,661 $ 116,924 $ 116,924 The following table summarizes the estimated fair value and gross unrealized holding losses of marketable securities, aggregated by investment instrument and period of time in an unrealized loss position at June 30, 2016 and December 31, 2015 : Unrealized Loss Position For Less Than 12 Months Unrealized Loss Position For Greater Than 12 Months Fair Value Gross Unrealized Losses Fair Value Gross Unrealized Losses June 30, 2016 Municipal notes and bonds $ 21,501 $ 4 $ — $ — Total $ 21,501 $ 4 $ — $ — December 31, 2015 Municipal notes and bonds $ 52,638 $ 15 $ 305 $ 1 Corporate bonds 835 3 — — Total $ 53,473 $ 18 $ 305 $ 1 See Note 2 for additional discussion regarding the fair value of the Company’s marketable securities.</t>
  </si>
  <si>
    <t>Derivative Instruments and Hedging Activities</t>
  </si>
  <si>
    <t>Derivative Instruments and Hedging Activities [Abstract]</t>
  </si>
  <si>
    <t>Derivative Instruments and Hedging Activities Disclosure [Text Block]</t>
  </si>
  <si>
    <t xml:space="preserve"> Derivative Instruments and Hedging Activities The Company, when it considers it to be appropriate, enters into forward contracts to hedge the economic exposures arising from foreign currency denominated transactions. At June 30, 2016 and December 31, 2015 , these contracts included the future sale of Japanese Yen to purchase U.S. dollars. Derivative instruments are recognized as either prepaid expenses and other current assets or other current liabilities in the Condensed Consolidated Balance Sheets and are measured at fair value. The foreign currency forward contracts were entered into by the Company’s Japanese subsidiary to economically hedge a portion of certain intercompany obligations. The forward contracts are not designated as hedges for accounting purposes and decreases in the fair value of $300 and $203 for the six month periods ended June 30, 2016 and 2015, respectively, are recorded within the caption “Other expense (income)” in the Condensed Consolidated Statements of Operations. The dollar equivalent of the U.S. dollar forward contracts and related fair values as of June 30, 2016 and December 31, 2015 were as follows: June 30, 2016 December 31, 2015 Notional amount $ 3,785 $ 5,423 Fair value of liability $ 385 $ 85</t>
  </si>
  <si>
    <t>Identifiable Intangible Assets</t>
  </si>
  <si>
    <t>Finite-Lived Intangible Assets [Line Items]</t>
  </si>
  <si>
    <t>Intangible Assets Disclosure [Text Block]</t>
  </si>
  <si>
    <t>Purchased Intangible Assets Purchased intangible assets as of June 30, 2016 and December 31, 2015 are as follows: Gross Carrying Amount Accumulated Amortization Net June 30, 2016 Finite-lived intangibles: Developed technology $ 65,527 $ 56,074 $ 9,453 Customer and distributor relationships 9,560 8,346 1,214 Trade names 4,361 3,625 736 Total identifiable intangible assets $ 79,448 $ 68,045 $ 11,403 December 31, 2015 Finite-lived intangibles: Developed technology $ 65,527 $ 55,110 $ 10,417 Customer and distributor relationships 9,560 8,170 1,390 Trade names 4,361 3,575 786 Total identifiable intangible assets $ 79,448 $ 66,855 $ 12,593 Intangible asset amortization expense for the three and six month periods ended June 30, 2016 was $595 and $1,190 , respectively. For the three and six month periods ended June 30, 2015 , intangible assets amortization expenses was $515 and $1,030 , respectively. Assuming no change in the gross carrying value of identifiable intangible assets and estimated lives, estimated amortization expense for the remainder of 2016 will be $1,130 , and for each of the next five years estimated amortization expense amounts to $1,933 for 2017 , $1,496 for 2018 , $1,496 for 2019 , $1,294 for 2020 , and $546 for 2021 .</t>
  </si>
  <si>
    <t>Balance Sheet Details</t>
  </si>
  <si>
    <t>Balance Sheet Detail [Abstract]</t>
  </si>
  <si>
    <t>Balance Sheet Details [Text Block]</t>
  </si>
  <si>
    <t>Balance Sheet Details Inventories Inventories are comprised of the following: June 30, 2016 December 31, 2015 Materials $ 36,211 $ 39,022 Work-in-process 21,200 18,918 Finished goods 13,150 13,550 Total inventories $ 70,561 $ 71,490 The Company has established reserves of $11,135 and $8,896 as of June 30, 2016 and December 31, 2015 , respectively, for slow moving and obsolete inventory, which are included in the amounts above. Prepaid expenses and other current assets Prepaid expenses and other current assets are comprised of the following: June 30, 2016 December 31, 2015 Patent litigation judgment $ 14,632 $ — Other 7,794 8,137 Total prepaid expenses and other current assets $ 22,426 $ 8,137 Property, Plant and Equipment Property, plant and equipment, net is comprised of the following: June 30, 2016 December 31, 2015 Land and building $ 2,584 $ 5,024 Machinery and equipment 24,244 21,683 Furniture and fixtures 2,676 3,414 Computer equipment 5,712 5,304 Leasehold improvements 8,127 7,884 43,343 43,309 Less: Accumulated depreciation 29,830 30,963 Total property, plant and equipment, net $ 13,513 $ 12,346 In February 2016, the Company consolidated its New Jersey locations into its Budd Lake, NJ facility and vacated its corporate offices in Flanders, NJ. The Flanders, NJ corporate office location is classified as an asset held for sale. The Company believes the facility will be sold within the next 12 months and has classified the facility as current assets held for sale in “Prepaid and other assets”. Assets held for sale as of June 30, 2016 consist of land with a cost of $168 and buildings with a cost and net book value of $3,072 and $51 , respectively. Other assets Other assets is comprised of the following: June 30, 2016 December 31, 2015 Deferred income taxes $ 35,047 $ 34,973 Other 594 559 Total other assets $ 35,641 $ 35,532 Other current liabilities Other current liabilities is comprised of the following: June 30, 2016 December 31, 2015 Litigation accrual $ 3,252 $ 3,252 Contingent consideration - acquisitions 717 1,407 Other 6,665 7,756 Total other current liabilities $ 10,634 $ 12,415 Other non-current liabilities Other non-current liabilities is comprised of the following: June 30, 2016 December 31, 2015 Unrecognized tax benefits (including interest) $ 2,991 $ 3,152 Contingent consideration - acquisitions 3,009 2,296 Deferred revenue 1,128 1,206 Other 3,260 2,900 Total other non-current liabilities $ 10,388 $ 9,554</t>
  </si>
  <si>
    <t>Debt Obligations</t>
  </si>
  <si>
    <t>Debt Obligations [Abstract]</t>
  </si>
  <si>
    <t>Debt Disclosure [Text Block]</t>
  </si>
  <si>
    <t>Debt Obligations On July 25, 2011 , the Company issued $60,000 aggregate principal amount of 3.75% Convertible Senior Notes due 2016 (the “Notes”) at par. The Notes were issued pursuant to an indenture, dated as of July 25, 2011 , between the Company and Bank of New York Mellon Trust Company, N.A., as Trustee, which includes a form of Note. The Notes provide for the payment of interest semi-annually in arrears on January 15 and July 15 of each year, beginning January 15, 2012 , at an annual rate of 3.75% and will mature on July 15, 2016 , unless earlier converted or repurchased. The Notes may be converted, under certain circumstances, based on an initial conversion rate of 77.241 shares of Company common stock per $1 principal amount of Notes, which represents an initial conversion price of approximately $12.95 per share. Concurrently with the issuance of the Notes, the Company purchased a convertible note hedge and sold a warrant. Each of the convertible note hedge and warrant transactions were entered into with an affiliate of the initial purchaser of the Notes. The convertible note hedge is intended to reduce the potential future dilution to the Company’s common stock associated with the conversion of the Notes. However, the warrant transaction will have a dilutive effect on the Company’s earnings per share to the extent that the price of the Company’s common stock exceeds the strike price of the warrant. The strike price of the warrant is $17.00 per share subject to adjustment in accordance with the terms of the agreement. The net proceeds to the Company from the sale of the Notes, including the convertible note hedge and warrant, were $50,249 . The following table reflects the net carrying value of the Notes: June 30, 2016 December 31, 2015 Convertible senior notes $ 60,000 $ 60,000 Less: Unamortized interest discount 100 1,893 Less: Unamortized debt issuance costs 15 261 Net carrying value of convertible senior notes $ 59,885 $ 57,846 The following table presents the amount of interest cost recognized relating to the Notes during the three and six months ended June 30, 2016 and June 30, 2015 : Three Months Ended June 30, Six Months Ended June 30, 2016 2015 2016 2015 Contractual interest coupon $ 563 $ 563 $ 1,125 $ 1,125 Amortization of interest discount 899 815 1,793 1,626 Amortization of debt issuance costs 123 104 246 207 Total interest cost recognized $ 1,585 $ 1,482 $ 3,164 $ 2,958 The remaining bond discount of $100 and debt issuance costs of $15 relating to the Notes, as of June 30, 2016 , will be amortized over the remaining life of the Notes. See Note 16 for additional discussion regarding the Company’s subsequent events.</t>
  </si>
  <si>
    <t>Commitments and Contingencies [Abstract]</t>
  </si>
  <si>
    <t>Commitments and Contingencies Disclosure [Text Block]</t>
  </si>
  <si>
    <t>Commitments and Contingencies Warranty Reserves The Company generally provides a warranty on its products for a period of 12 to 15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quarter-end and warranty accruals are related to sales during the year. Changes in the Company’s warranty reserves are as follows: Six Months Ended June 30, 2016 2015 Balance, beginning of the period $ 1,894 $ 1,574 Accruals 1,261 1,300 Less: Usage 1,319 1,051 Balance, end of the period $ 1,836 $ 1,823 Warranty reserves are reported in the Condensed Consolidated Balance Sheets within the caption “Accounts payable and accrued liabilities.” Legal Matters From time to time, the Company is subject to legal proceedings and claims in the ordinary course of business. The Company’s 2015 10-K reflects the status of the Company’s litigation with Integrated Technology Corporation (“ITC”) and Camtek, Ltd. (“Camtek”). The following reflects the material developments during the six months ended June 30, 2016 with regard to these matters. Integrated Technology Corporation v. Rudolph Technologies, Inc., No. CV-06-2182 (PHX-ROS) : This matter is fully resolved with the sole exception of the issue of remanded attorney’s fees which were set by the U.S. District Court for the District of Arizona (the “AZ District Court”) at $3,252 . A hearing regarding the Company’s appeal of this order was held on October 6, 2015 before the U.S. Federal Court of Appeals (the “Court of Appeals”). The Court of Appeals issued a ruling that the award was improperly established, vacated the amount of the award and remanded the matter back to the AZ District Court for a determination of a proper fee award. The Company believes that it has meritorious defenses regarding this issue and intends to continue to vigorously prosecute the matter. The $3,252 is held in escrow and is recorded in “Prepaid expenses and other current assets” in the Condensed Consolidated Balance Sheet at June 30, 2016 . The corresponding liability is recorded under the caption “Other current liabilities” in the Condensed Consolidated Balance Sheet at June 30, 2016 . The Company expects this to be the maximum liability reasonably possible for the attorney’s fees, excluding interest, for this lawsuit with respect to both the pre-August 2007 and the post-August 2007 tools which were the subject of this action. August Technology Corporation and Rudolph Technologies, Inc. v. Camtek, Ltd., No. 05-CV-01396 (JRT/FLN) : Subsequent to the ruling by the U.S. District Court for the District of Minnesota (the “MN District Court”) in the Company’s favor that Camtek’s Falcon tools continue to infringe the Company’s patent under the revised claim construction of the patent determined by the Court of Appeals, the MN District Court, on February 9, 2015, issued an Order granting the Company’s Motion for Final Judgment, reinstating the original damages and applying prejudgment interest for a total award of $14,512 . In addition, the MN District Court issued a permanent injunction against Camtek from “making, using, selling and offering to sell any of its Falcon machines and any machines that are colorable imitations thereof in the United States, intended for sale and use within the United States, until the expiration of the ‘6,298 patent,” which is projected to be in 2020. While, in March of 2015, Camtek filed an appeal with the Court of Appeals challenging the MN District Court’s ruling, the Court of Appeals denied Camtek’s appeal on February 3, 2016, affirming both the infringement ruling and the damages and interest totaling approximately $14,632 assessed against Camtek by the MN District Court, the payment of which is guaranteed by a supersedeas bond. All of Camtek’s rights to appeal the final judgment have now expired. On March 14, 2016 the Company filed its request to the MN District Court to release payment under the bond which was granted by the MN District Court on June 24, 2016. Payment by Camtek is currently being facilitated. The Company recorded the judgment in “Prepaid expenses and other current assets” in the Condensed Consolidated Balance Sheets as of June 30, 2016 as the gain contingency was realized upon completion of the appeal process. August Technology Corporation and Rudolph Technologies, Inc. v. Camtek, Ltd., No. 10-CV-2202 (MJD/FLN) : With regard to the Company’s subsequently filed lawsuit against Camtek in the MN District Court alleging infringement of its U.S. Patent No. 7,729,528, this lawsuit continues to be stayed pending resolution of a re-examination petition filed by Camtek with the U.S. Patent and Trademark Office. Rudolph Technologies, Inc. v. Camtek, Ltd., No. 15-CV-1246 (ADM/BRT) : On March 12, 2015, the Company filed and served on Camtek a complaint asserting infringement of Rudolph ‘6,298 patent by Camtek’s Eagle product with the MN District Court. On April 21, 2015, the Company filed a Motion for Preliminary Injunction to enjoin Camtek’s sale of the Eagle device in the United States which is currently pending. On or about April 20, 2015, Camtek filed a complaint in the U.S. District Court for the District of New Jersey (the “NJ District Court”) seeking a declaratory judgment challenging the jurisdiction and venue of the Minnesota court and seeking to have the NJ District Court find that the ‘6,298 patent is not infringed and, in the alternative, that the ‘6,298 patent is invalid. On August 26, 2015, the MN District Court ruled that Minnesota jurisdiction was appropriate for this matter while at the same time denying the Company’s Motion for Preliminary Injunction. Camtek’s complaint filed in the NJ District Court was subsequently dismissed. This matter is currently in discovery phase of the litigation. Line of Credit The Company has a credit agreement with a bank that provides for a line of credit which is secured by the marketable securities the Company has with the bank. The Company is permitted to borrow up to a percentage of the value of the marketable securities held at the time the line of credit is accessed. The Company has not utilized the line of credit to date.</t>
  </si>
  <si>
    <t>Share-Based Compensation</t>
  </si>
  <si>
    <t>Share-based Compensation [Abstract]</t>
  </si>
  <si>
    <t>Disclosure of Compensation Related Costs, Share-based Payments [Text Block]</t>
  </si>
  <si>
    <t>Share-Based Compensation Restricted Stock Unit Activity A summary of the Company’s nonvested restricted stock unit activity with respect to the six months ended June 30, 2016 is as follows: Number of Shares Weighted Average Grant Date Fair Value Nonvested at December 31, 2015 1,169 $ 11.40 Granted 386 $ 12.87 Less: Vested 353 $ 10.78 Less: Forfeited 17 $ 11.30 Nonvested at June 30, 2016 1,185 $ 12.06 As of June 30, 2016 and December 31, 2015 , there was $10,314 and $8,221 of total unrecognized compensation cost related to restricted stock units granted under the Company’s stock plans, respectively. That cost is expected to be recognized over a weighted average period of 3.1 years and 2.6 years for the respective periods.</t>
  </si>
  <si>
    <t>Other Expense (Income)</t>
  </si>
  <si>
    <t>Other Income (Expense) [Abstract]</t>
  </si>
  <si>
    <t>Other Income and Other Expense Disclosure [Text Block]</t>
  </si>
  <si>
    <t>Other Expense Three Months Ended Six Months Ended June 30, June 30, 2016 2015 2016 2015 Foreign currency exchange losses (gains), net $ 192 $ (212 ) $ 299 $ 426 Total other expense (income) $ 192 $ (212 ) $ 299 $ 426</t>
  </si>
  <si>
    <t>Income Taxes</t>
  </si>
  <si>
    <t>Income Taxes [Abstract]</t>
  </si>
  <si>
    <t>Income Tax Disclosure [Text Block]</t>
  </si>
  <si>
    <t>Income Taxes The following table provides details of income taxes: Three Months Ended Six Months Ended June 30, June 30, 2016 2015 2016 2015 Income before income taxes $ 10,593 $ 8,656 $ 30,154 $ 11,753 Provision for income taxes $ 2,992 $ 2,629 $ 8,614 $ 3,878 Effective tax rate 28.2 % 30.4 % 28.6 % 33.0 % The income tax provision for the three and six months ended June 30, 2016 was computed based on the Company’s annual forecast of profit by jurisdiction and forecasted effective tax rate for the year. The changes in the Company’s effective tax rate for the three and six months ended June 30, 2016 compared to the same period for the prior year are primarily due to changes in the mix of forecasted earnings by jurisdictions, additional IRC Section 199 Manufacturing deduction expected to be generated for the year ended December 31, 2016 and the availability of the research and development credit for the full year 2016 as compared to the enactment of the credit in the fourth quarter 2015.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the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the remaining valuation allowance in future periods, if appropriate. The Company has a recorded valuation allowance against certain of its deferred tax assets of $2,205 as of June 30, 2016 and December 31, 2015.</t>
  </si>
  <si>
    <t>Earnings Per Share</t>
  </si>
  <si>
    <t>Earnings (Loss) Per Share [Abstract]</t>
  </si>
  <si>
    <t>Earnings Per Share [Text Block]</t>
  </si>
  <si>
    <t>Earnings Per Share Basic earning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six months ended June 30, 2016 , the weighted average number of stock options and restricted stock units excluded from the computation of diluted earnings per share were 78 and 0 , respectively. For the six months ended June 30, 2015 , the weighted average number of stock options and restricted stock units totaling 260 and 0 , respectively, were excluded from the computation of diluted earnings per share. For the six months ended June 30, 2016 , diluted earnings per share-weighted average shares outstanding included the effect resulting from assumed conversion of the Notes and warrants. For the six months ended June 30, 2015 diluted earnings per share-weighted average shares outstanding do not include any effect resulting from assumed conversion of the Notes and warrants at June 30, 2016 as their impact was anti-dilutive. The Company’s basic and diluted earnings per share amounts are as follows: Three Months Ended June 30, Six Months Ended June 30, 2016 2015 2016 2015 Numerator: Net income $ 7,601 $ 6,027 $ 21,540 $ 7,875 Denominator: Basic earnings per share - weighted average shares outstanding 30,779 31,663 30,869 31,724 Effect of potential dilutive securities: Employee stock options and restricted stock units - dilutive shares 563 676 630 649 Convertible senior notes - dilutive shares 412 — 206 — Diluted earnings per share - weighted average shares outstanding 31,754 32,339 31,705 32,373 Earnings per share: Basic $ 0.25 $ 0.19 $ 0.70 $ 0.25 Diluted $ 0.24 $ 0.19 $ 0.68 $ 0.24</t>
  </si>
  <si>
    <t>Accumulated Other Comprehensive Loss (Notes)</t>
  </si>
  <si>
    <t>Accumulated Other Comprehensive Loss [Abstract]</t>
  </si>
  <si>
    <t>Comprehensive Income (Loss) Note [Text Block]</t>
  </si>
  <si>
    <t>Accumulated Other Comprehensive Loss Comprehensive income includes net income, foreign currency translation adjustments, and net unrealized gains and losses on available-for-sale investments. See the Condensed Consolidated Statements of Comprehensive Income for the effect of the components of comprehensive income on the Company’s net income. The components of accumulated other comprehensive loss, net of tax, are as follows: Foreign currency translation adjustments Net unrealized gains on available-for-sale investments Accumulated other comprehensive loss (income) Beginning Balance, December 31, 2015 $ 2,623 $ — $ 2,623 Net current period other comprehensive loss (income) (1,234 ) (23 ) (1,257 ) Reclassifications — — — Ending balance, June 30, 2016 $ 1,389 $ (23 ) $ 1,366</t>
  </si>
  <si>
    <t>Segment Reporting and Geographic Information</t>
  </si>
  <si>
    <t>Segment Reporting and Geographic Information [Abstract]</t>
  </si>
  <si>
    <t>Segment Reporting Disclosure [Text Block]</t>
  </si>
  <si>
    <t xml:space="preserve"> Segment Reporting and Geographic Information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and therefore the Company has one reportable segment. The Company’s chief operating decision maker is the Chief Executive Officer. The chief operating decision maker allocates resources and assesses performance of the business and other activities at the reporting segment level. The following table lists the different sources of revenue: Three Months Ended Six Months Ended June 30, June 30, 2016 2015 2016 2015 Systems and Software: Process Control $ 34,464 55 % $ 41,870 70 % $ 70,922 61 % $ 77,931 70 % Lithography 11,480 18 % 3,826 6 % 11,650 10 % 3,847 3 % Software 7,780 12 % 5,142 9 % 15,202 13 % 12,936 12 % Parts 5,993 10 % 5,796 10 % 13,153 11 % 11,451 10 % Services 2,984 5 % 2,832 5 % 6,136 5 % 5,871 5 % Total revenue $ 62,701 100 % $ 59,466 100 % $ 117,063 100 % $ 112,036 100 % For geographical revenue reporting, revenues are attributed to the geographic location in which the product is shipped. Revenue by geographic region is as follows: Three Months Ended Six Months Ended June 30, June 30, 2016 2015 2016 2015 United States $ 5,646 $ 11,773 $ 13,034 $ 29,420 Taiwan 14,535 16,259 36,570 29,588 Japan 3,164 3,918 6,101 5,232 China 10,824 858 19,649 6,945 South Korea 2,226 6,709 3,849 10,240 Singapore 14,879 8,541 21,926 10,280 Other Asia 1,674 818 2,545 857 Germany 4,235 8,970 4,932 16,025 Other Europe 5,518 1,620 8,457 3,449 Total revenue $ 62,701 $ 59,466 $ 117,063 $ 112,036 The following customers each accounted for more than 10% of total revenues for the indicated periods. Six Months Ended June 30, 2016 2015 Customer A 13.4 % 8.1 % Customer B 10.2 % 6.4 %</t>
  </si>
  <si>
    <t>Share Repurchase Program</t>
  </si>
  <si>
    <t>Share Repurchase Program [Abstract]</t>
  </si>
  <si>
    <t>Share Repurchase [Text Block]</t>
  </si>
  <si>
    <t>Share Repurchase Authorization In January 2015, the Board of Directors authorized the Company to repurchase up to 3,000 shares of the Company’s common stock with no established end date. The authorization allows for repurchases to be made in the open market or through negotiated transactions from time to time. During the three and six month periods ended June 30, 2016 , the Company repurchased 245 and 615 shares of common stock, respectively, pursuant to the share repurchase authorization. At June 30, 2016 , there were 711 shares available for future stock repurchases under this repurchase authorization. Shares of common stock purchased under the share repurchase authorization are retired. The following table summarizes the Company’s stock repurchases for the three and six month periods ended June 30, 2016 and 2015, respectively: Three Months Ended Six Months Ended June 30, June 30, 2016 2015 2016 2015 Shares of common stock repurchased 245 363 615 933 Cost of stock repurchased $3,344 $4,411 $8,045 $11,197 Average price paid per share $13.63 $12.17 $13.07 $12.01</t>
  </si>
  <si>
    <t>Subsequent Events (Notes)</t>
  </si>
  <si>
    <t>Subsequent Events [Abstract]</t>
  </si>
  <si>
    <t>Subsequent Events [Text Block]</t>
  </si>
  <si>
    <t>Subsequent Events On July 15, 2016, the Company redeemed all of its outstanding 3.75% Convertible Senior Notes with an aggregate principle amount of $60,000 . Under the terms of the indenture, holders of the Notes were paid cash up to the aggregate principal amount of the notes and shares of common stock for the remainder of our conversion, with any fracional shares paid in cash. As a result of this redemption, the Company eliminated its debt and will have cash savings in annual interest payments of $2,250 . The conversion resulted in the issuance of 540 shares of common stock to the bondholders, but resulted in no dilution to Rudolph shareholders as these shares were covered by a convertible note hedge that was entered into by the Company in 2011 at the time of issuance of the notes. See Note 7 for additional discussion regarding the debt obligation of the Company’s Convertible Senior Notes.</t>
  </si>
  <si>
    <t>Fair Value Measurements - (Tables)</t>
  </si>
  <si>
    <t>Fair Value, Measurement Inputs, Disclosure [Table Text Block]</t>
  </si>
  <si>
    <t>The following tables provide the assets and liabilities carried at fair value measured on a recurring basis at June 30, 2016 and December 31, 2015 : Fair Value Measurements Using Carrying Quoted Prices in Significant Other Significant June 30, 2016 Assets: Available-for-sale debt securities: Municipal notes and bonds $ 95,819 $ — $ 95,819 $ — Corporate bonds 842 — 842 — Total Assets $ 96,661 $ — $ 96,661 $ — Liabilities: Foreign currency forward contracts 385 $ — $ 385 $ — Contingent consideration - acquisitions 3,726 — — 3,726 Total Liabilities $ 4,111 $ — $ 385 $ 3,726 December 31, 2015 Assets: Available-for-sale debt securities: Municipal notes and bonds $ 116,089 $ — $ 116,089 $ — Corporate bonds 835 — 835 — Total Assets $ 116,924 $ — $ 116,924 $ — Liabilities: Foreign currency forward contracts $ 85 $ — $ 85 $ — Contingent consideration - acquisitions 3,703 — — 3,703 Total Liabilities $ 3,788 $ — $ 85 $ 3,703</t>
  </si>
  <si>
    <t>Fair Value, Assets Measured on Recurring Basis, Unobservable Input Reconciliation [Table Text Block]</t>
  </si>
  <si>
    <t>This table presents a reconciliation for all liabilities measured at fair value on a recurring basis using significant unobservable inputs (Level 3) for the six months ended June 30, 2016 : Fair Value Measurements Using Balance at December 31, 2015 $ 3,703 Additions — Total loss included in selling, general and administrative expense 117 Payments (94 ) Transfers into (out of) Level 3 — Balance at June 30, 2016 $ 3,726</t>
  </si>
  <si>
    <t>Fair value convertible senior notes [Table Text Block]</t>
  </si>
  <si>
    <t>The following table reflects information pertaining to the Company’s convertible senior notes: June 30, 2016 December 31, 2015 Net carrying value of convertible senior notes $ 59,885 $ 57,846 Estimated fair value of convertible senior notes $ 60,996 $ 60,630 Estimated interest rate used in discounted cash flow model 5.0 % 5.0 % Fair value of contingent interest $ — $ —</t>
  </si>
  <si>
    <t>Marketable Securities - (Tables)</t>
  </si>
  <si>
    <t>Schedule of Available-for-sale Securities [Line Items]</t>
  </si>
  <si>
    <t>Schedule of marketable securities by category [Table Text Block]</t>
  </si>
  <si>
    <t>At June 30, 2016 and December 31, 2015 , marketable securities are categorized as follows: Amortized Cost Gross Unrealized Holding Gains Gross Unrealized Holding Losses Fair Value June 30, 2016 Municipal notes and bonds $ 95,796 $ 27 $ 4 $ 95,819 Corporate bonds 841 1 — 842 Total marketable securities $ 96,637 $ 28 $ 4 $ 96,661 December 31, 2015 Municipal notes and bonds $ 116,086 $ 18 $ 15 $ 116,089 Corporate bonds 838 — 3 835 Total marketable securities $ 116,924 $ 18 $ 18 $ 116,924</t>
  </si>
  <si>
    <t>Schedule of marketable securities classified by contractual maturity date [Table Text Block]</t>
  </si>
  <si>
    <t>The amortized cost and estimated fair value of marketable securities classified by the maturity date listed on the security, regardless of the Condensed Consolidated Balance Sheet classification, is as follows at June 30, 2016 and December 31, 2015 : June 30, 2016 December 31, 2015 Amortized Cost Fair Value Amortized Cost Fair Value Due within one year $ 87,562 $ 87,574 $ 113,542 $ 113,549 Due after one through five years 9,075 9,087 3,382 3,375 Due after five through ten years — — — — Due after ten years — — — — Total marketable securities $ 96,637 $ 96,661 $ 116,924 $ 116,924</t>
  </si>
  <si>
    <t>Schedule of marketable securities in unrealized loss positions [Table Text Block]</t>
  </si>
  <si>
    <t>The following table summarizes the estimated fair value and gross unrealized holding losses of marketable securities, aggregated by investment instrument and period of time in an unrealized loss position at June 30, 2016 and December 31, 2015 : Unrealized Loss Position For Less Than 12 Months Unrealized Loss Position For Greater Than 12 Months Fair Value Gross Unrealized Losses Fair Value Gross Unrealized Losses June 30, 2016 Municipal notes and bonds $ 21,501 $ 4 $ — $ — Total $ 21,501 $ 4 $ — $ — December 31, 2015 Municipal notes and bonds $ 52,638 $ 15 $ 305 $ 1 Corporate bonds 835 3 — — Total $ 53,473 $ 18 $ 305 $ 1</t>
  </si>
  <si>
    <t>Derivative Instruments and Hedging Activities Derivative Instruments and Hedging Activities - (Tables)</t>
  </si>
  <si>
    <t>Schedule of Derivative Instruments in Statement of Financial Position, Fair Value [Table Text Block]</t>
  </si>
  <si>
    <t>The dollar equivalent of the U.S. dollar forward contracts and related fair values as of June 30, 2016 and December 31, 2015 were as follows: June 30, 2016 December 31, 2015 Notional amount $ 3,785 $ 5,423 Fair value of liability $ 385 $ 85</t>
  </si>
  <si>
    <t>Identifiable Intangible Assets - (Tables)</t>
  </si>
  <si>
    <t>Identifiable Intangible Assets [Abstract]</t>
  </si>
  <si>
    <t>Schedule of Finite-Lived Intangible Assets by Major Class [Table Text Block]</t>
  </si>
  <si>
    <t>Purchased intangible assets as of June 30, 2016 and December 31, 2015 are as follows: Gross Carrying Amount Accumulated Amortization Net June 30, 2016 Finite-lived intangibles: Developed technology $ 65,527 $ 56,074 $ 9,453 Customer and distributor relationships 9,560 8,346 1,214 Trade names 4,361 3,625 736 Total identifiable intangible assets $ 79,448 $ 68,045 $ 11,403 December 31, 2015 Finite-lived intangibles: Developed technology $ 65,527 $ 55,110 $ 10,417 Customer and distributor relationships 9,560 8,170 1,390 Trade names 4,361 3,575 786 Total identifiable intangible assets $ 79,448 $ 66,855 $ 12,593</t>
  </si>
  <si>
    <t>Balance Sheet Details - (Tables)</t>
  </si>
  <si>
    <t>Schedule of Inventory, Current [Table Text Block]</t>
  </si>
  <si>
    <t>Inventories are comprised of the following: June 30, 2016 December 31, 2015 Materials $ 36,211 $ 39,022 Work-in-process 21,200 18,918 Finished goods 13,150 13,550 Total inventories $ 70,561 $ 71,490</t>
  </si>
  <si>
    <t>Deferred Costs, Capitalized, Prepaid, and Other Assets Disclosure [Table Text Block]</t>
  </si>
  <si>
    <t>Prepaid expenses and other current assets Prepaid expenses and other current assets are comprised of the following: June 30, 2016 December 31, 2015 Patent litigation judgment $ 14,632 $ — Other 7,794 8,137 Total prepaid expenses and other current assets $ 22,426 $ 8,137</t>
  </si>
  <si>
    <t>Property, Plant and Equipment [Table Text Block]</t>
  </si>
  <si>
    <t>Property, plant and equipment, net is comprised of the following: June 30, 2016 December 31, 2015 Land and building $ 2,584 $ 5,024 Machinery and equipment 24,244 21,683 Furniture and fixtures 2,676 3,414 Computer equipment 5,712 5,304 Leasehold improvements 8,127 7,884 43,343 43,309 Less: Accumulated depreciation 29,830 30,963 Total property, plant and equipment, net $ 13,513 $ 12,346</t>
  </si>
  <si>
    <t>Schedule of Other Assets [Table Text Block]</t>
  </si>
  <si>
    <t>Other assets is comprised of the following: June 30, 2016 December 31, 2015 Deferred income taxes $ 35,047 $ 34,973 Other 594 559 Total other assets $ 35,641 $ 35,532</t>
  </si>
  <si>
    <t>Other Current liabilities [Table Text Block]</t>
  </si>
  <si>
    <t>Other current liabilities is comprised of the following: June 30, 2016 December 31, 2015 Litigation accrual $ 3,252 $ 3,252 Contingent consideration - acquisitions 717 1,407 Other 6,665 7,756 Total other current liabilities $ 10,634 $ 12,415</t>
  </si>
  <si>
    <t>Other Non-current liabilities [Table Text Block]</t>
  </si>
  <si>
    <t>Other non-current liabilities is comprised of the following: June 30, 2016 December 31, 2015 Unrecognized tax benefits (including interest) $ 2,991 $ 3,152 Contingent consideration - acquisitions 3,009 2,296 Deferred revenue 1,128 1,206 Other 3,260 2,900 Total other non-current liabilities $ 10,388 $ 9,554</t>
  </si>
  <si>
    <t>Debt Obligations - (Tables)</t>
  </si>
  <si>
    <t>Schedule of carrying value of convertible senior notes [Table Text Block]</t>
  </si>
  <si>
    <t>The following table reflects the net carrying value of the Notes: June 30, 2016 December 31, 2015 Convertible senior notes $ 60,000 $ 60,000 Less: Unamortized interest discount 100 1,893 Less: Unamortized debt issuance costs 15 261 Net carrying value of convertible senior notes $ 59,885 $ 57,846</t>
  </si>
  <si>
    <t>Schedule of interest cost recognized on convertible senior notes [Table Text Block]</t>
  </si>
  <si>
    <t>The following table presents the amount of interest cost recognized relating to the Notes during the three and six months ended June 30, 2016 and June 30, 2015 : Three Months Ended June 30, Six Months Ended June 30, 2016 2015 2016 2015 Contractual interest coupon $ 563 $ 563 $ 1,125 $ 1,125 Amortization of interest discount 899 815 1,793 1,626 Amortization of debt issuance costs 123 104 246 207 Total interest cost recognized $ 1,585 $ 1,482 $ 3,164 $ 2,958</t>
  </si>
  <si>
    <t>Commitments and Contingencies - (Tables)</t>
  </si>
  <si>
    <t>Schedule of changes product warranty liability [Table Text Block]</t>
  </si>
  <si>
    <t>Changes in the Company’s warranty reserves are as follows: Six Months Ended June 30, 2016 2015 Balance, beginning of the period $ 1,894 $ 1,574 Accruals 1,261 1,300 Less: Usage 1,319 1,051 Balance, end of the period $ 1,836 $ 1,823</t>
  </si>
  <si>
    <t>Share-Based Compensation - (Tables)</t>
  </si>
  <si>
    <t>Summary of restricted stock unit activity [Table Text Block]</t>
  </si>
  <si>
    <t>A summary of the Company’s nonvested restricted stock unit activity with respect to the six months ended June 30, 2016 is as follows: Number of Shares Weighted Average Grant Date Fair Value Nonvested at December 31, 2015 1,169 $ 11.40 Granted 386 $ 12.87 Less: Vested 353 $ 10.78 Less: Forfeited 17 $ 11.30 Nonvested at June 30, 2016 1,185 $ 12.06</t>
  </si>
  <si>
    <t>Other Income - (Tables)</t>
  </si>
  <si>
    <t>Schedule of Other Nonoperating Income (Expense) [Table Text Block]</t>
  </si>
  <si>
    <t xml:space="preserve"> Three Months Ended Six Months Ended June 30, June 30, 2016 2015 2016 2015 Foreign currency exchange losses (gains), net $ 192 $ (212 ) $ 299 $ 426 Total other expense (income) $ 192 $ (212 ) $ 299 $ 426</t>
  </si>
  <si>
    <t>Income Taxes - (Tables)</t>
  </si>
  <si>
    <t>Schedule of effective tax rate [Table Text Block]</t>
  </si>
  <si>
    <t>The following table provides details of income taxes: Three Months Ended Six Months Ended June 30, June 30, 2016 2015 2016 2015 Income before income taxes $ 10,593 $ 8,656 $ 30,154 $ 11,753 Provision for income taxes $ 2,992 $ 2,629 $ 8,614 $ 3,878 Effective tax rate 28.2 % 30.4 % 28.6 % 33.0 %</t>
  </si>
  <si>
    <t>Earnings Per Share - (Tables)</t>
  </si>
  <si>
    <t>Earnings Per Share [Abstract]</t>
  </si>
  <si>
    <t>Schedule of Earnings Per Share, Basic and Diluted [Table Text Block]</t>
  </si>
  <si>
    <t>The Company’s basic and diluted earnings per share amounts are as follows: Three Months Ended June 30, Six Months Ended June 30, 2016 2015 2016 2015 Numerator: Net income $ 7,601 $ 6,027 $ 21,540 $ 7,875 Denominator: Basic earnings per share - weighted average shares outstanding 30,779 31,663 30,869 31,724 Effect of potential dilutive securities: Employee stock options and restricted stock units - dilutive shares 563 676 630 649 Convertible senior notes - dilutive shares 412 — 206 — Diluted earnings per share - weighted average shares outstanding 31,754 32,339 31,705 32,373 Earnings per share: Basic $ 0.25 $ 0.19 $ 0.70 $ 0.25 Diluted $ 0.24 $ 0.19 $ 0.68 $ 0.24</t>
  </si>
  <si>
    <t>Accumulated Other Comprehensive Loss (Tables)</t>
  </si>
  <si>
    <t>Schedule of Accumulated Other Comprehensive Income (Loss) [Table Text Block]</t>
  </si>
  <si>
    <t>The components of accumulated other comprehensive loss, net of tax, are as follows: Foreign currency translation adjustments Net unrealized gains on available-for-sale investments Accumulated other comprehensive loss (income) Beginning Balance, December 31, 2015 $ 2,623 $ — $ 2,623 Net current period other comprehensive loss (income) (1,234 ) (23 ) (1,257 ) Reclassifications — — — Ending balance, June 30, 2016 $ 1,389 $ (23 ) $ 1,366</t>
  </si>
  <si>
    <t>Segment Reporting and Geographic Information - (Tables)</t>
  </si>
  <si>
    <t>Schedule of revenue from external customers by Products and Services [Table Text Block]</t>
  </si>
  <si>
    <t>The following table lists the different sources of revenue: Three Months Ended Six Months Ended June 30, June 30, 2016 2015 2016 2015 Systems and Software: Process Control $ 34,464 55 % $ 41,870 70 % $ 70,922 61 % $ 77,931 70 % Lithography 11,480 18 % 3,826 6 % 11,650 10 % 3,847 3 % Software 7,780 12 % 5,142 9 % 15,202 13 % 12,936 12 % Parts 5,993 10 % 5,796 10 % 13,153 11 % 11,451 10 % Services 2,984 5 % 2,832 5 % 6,136 5 % 5,871 5 % Total revenue $ 62,701 100 % $ 59,466 100 % $ 117,063 100 % $ 112,036 100 %</t>
  </si>
  <si>
    <t>Schedule of Revenue from External Customers Attributed to Foreign Countries by Geographic Area [Table Text Block]</t>
  </si>
  <si>
    <t>For geographical revenue reporting, revenues are attributed to the geographic location in which the product is shipped. Revenue by geographic region is as follows: Three Months Ended Six Months Ended June 30, June 30, 2016 2015 2016 2015 United States $ 5,646 $ 11,773 $ 13,034 $ 29,420 Taiwan 14,535 16,259 36,570 29,588 Japan 3,164 3,918 6,101 5,232 China 10,824 858 19,649 6,945 South Korea 2,226 6,709 3,849 10,240 Singapore 14,879 8,541 21,926 10,280 Other Asia 1,674 818 2,545 857 Germany 4,235 8,970 4,932 16,025 Other Europe 5,518 1,620 8,457 3,449 Total revenue $ 62,701 $ 59,466 $ 117,063 $ 112,036</t>
  </si>
  <si>
    <t>Schedule of Revenue by Major Customers by Reporting Segments [Table Text Block]</t>
  </si>
  <si>
    <t>The following customers each accounted for more than 10% of total revenues for the indicated periods. Six Months Ended June 30, 2016 2015 Customer A 13.4 % 8.1 % Customer B 10.2 % 6.4 %</t>
  </si>
  <si>
    <t>Share Repurchase Program - (Tables)</t>
  </si>
  <si>
    <t>Schedule of common stock repurchased [Abstract]</t>
  </si>
  <si>
    <t>share repurchase program [Table Text Block]</t>
  </si>
  <si>
    <t>The following table summarizes the Company’s stock repurchases for the three and six month periods ended June 30, 2016 and 2015, respectively: Three Months Ended Six Months Ended June 30, June 30, 2016 2015 2016 2015 Shares of common stock repurchased 245 363 615 933 Cost of stock repurchased $3,344 $4,411 $8,045 $11,197 Average price paid per share $13.63 $12.17 $13.07 $12.01</t>
  </si>
  <si>
    <t>Basis of Presentation (Details) - USD ($) $ in Thousands</t>
  </si>
  <si>
    <t>Debt Issuance Costs [Abstract]</t>
  </si>
  <si>
    <t>Debt Instrument, Unamortized Discount (Premium) and Debt Issuance Costs, Net</t>
  </si>
  <si>
    <t>Fair Value Measurements - (Details) - USD ($) $ in Thousands</t>
  </si>
  <si>
    <t>12 Months Ended</t>
  </si>
  <si>
    <t>Fair Value, Assets and Liabilities Measured on Recurring and Nonrecurring Basis [Line Items]</t>
  </si>
  <si>
    <t>Financial Instruments, Owned, State and Municipal Government Obligations, at Fair Value</t>
  </si>
  <si>
    <t>Financial Instruments, Owned, Corporate Equities, at Fair Value</t>
  </si>
  <si>
    <t>Assets, Fair Value Disclosure</t>
  </si>
  <si>
    <t>Foreign Currency Contracts, Liability, Fair Value Disclosure</t>
  </si>
  <si>
    <t>Business Combination, Contingent Consideration, Liability</t>
  </si>
  <si>
    <t>Liabilities, Fair Value Disclosure</t>
  </si>
  <si>
    <t>Fair Value Inputs Discount Rate 3</t>
  </si>
  <si>
    <t>9.10%</t>
  </si>
  <si>
    <t>Fair Value, Measurement with Unobservable Inputs Reconciliations, Recurring Basis, Liability Value</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Level 3 Transfers out, Description</t>
  </si>
  <si>
    <t>Convertible Debt</t>
  </si>
  <si>
    <t>Long-term Debt, Fair Value</t>
  </si>
  <si>
    <t>Fair Value Inputs Discount Rate 2</t>
  </si>
  <si>
    <t>5.00%</t>
  </si>
  <si>
    <t>Long-term Debt, Contingent Payment of Principal or Interest</t>
  </si>
  <si>
    <t>Fair Value, Inputs, Level 1 [Member]</t>
  </si>
  <si>
    <t>Foreign Currency Contract, Asset, Fair Value Disclosure</t>
  </si>
  <si>
    <t>Fair Value, Inputs, Level 2 [Member]</t>
  </si>
  <si>
    <t>Fair Value, Inputs, Level 3 [Member]</t>
  </si>
  <si>
    <t>Marketable Securities - (Details) - USD ($) $ in Thousands</t>
  </si>
  <si>
    <t>Available-for-sale Securities, Amortized Cost Basis</t>
  </si>
  <si>
    <t>Available-for-sale Securities, Fair Value Disclosure</t>
  </si>
  <si>
    <t>Available-for-sale Securities, Debt Maturities, Fair Value [Abstract]</t>
  </si>
  <si>
    <t>Available-for-sale Securities, Debt Maturities, within One Year, Amortized Cost Basis</t>
  </si>
  <si>
    <t>Available-for-sale Securities, Debt Maturities, within One Year, Fair Value</t>
  </si>
  <si>
    <t>Available-for-sale Securities, Debt Maturities, Rolling Year Two Through Five, Amortized Cost Basis</t>
  </si>
  <si>
    <t>Available-for-sale Securities, Debt Maturities, Rolling Year Two Through Five,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US Government and Government Agencies and Authorities [Member]</t>
  </si>
  <si>
    <t>Available-for-sale Securities, Gross Unrealized Gains</t>
  </si>
  <si>
    <t>Available-for-sale Securities, Gross Unrealized Loss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Corporate Bond Securities [Member]</t>
  </si>
  <si>
    <t>Available-for-sale Securities [Member]</t>
  </si>
  <si>
    <t>Derivative Instruments and Hedging Activities - (Details) - USD ($) $ in Thousands</t>
  </si>
  <si>
    <t>Derivative [Line Items]</t>
  </si>
  <si>
    <t>Gain (Loss) on Foreign Currency Derivative Instruments Not Designated as Hedging Instruments</t>
  </si>
  <si>
    <t>Derivative, Notional Amount</t>
  </si>
  <si>
    <t>Derivative Asset, Fair Value, Gross Liability</t>
  </si>
  <si>
    <t>Derivative Asset, Fair Value, Gross Asset</t>
  </si>
  <si>
    <t>Identifiable Intangible Assets - (Details) - USD ($) $ in Thousands</t>
  </si>
  <si>
    <t>Finite-Lived Intangible Assets, Gross</t>
  </si>
  <si>
    <t>Finite-Lived Intangible Assets, Accumulated Amortization</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Developed Technology Rights [Member]</t>
  </si>
  <si>
    <t>Customer Relationships [Member]</t>
  </si>
  <si>
    <t>Trade Names [Member]</t>
  </si>
  <si>
    <t>Balance Sheet Details - Inventory (Details) - USD ($) $ in Thousands</t>
  </si>
  <si>
    <t>Inventory Details [Abstract]</t>
  </si>
  <si>
    <t>Inventory, Raw Materials, Net of Reserves</t>
  </si>
  <si>
    <t>Inventory, Work in Process, Net of Reserves</t>
  </si>
  <si>
    <t>Inventory, Finished Goods, Net of Reserves</t>
  </si>
  <si>
    <t>Inventory Valuation Reserves</t>
  </si>
  <si>
    <t>Balance Sheet Details - Property Plant &amp; Equipment (Details) - USD ($) $ in Thousands</t>
  </si>
  <si>
    <t>Property, Plant and Equipment [Line Items]</t>
  </si>
  <si>
    <t>Buildings and Land Gross</t>
  </si>
  <si>
    <t>Machinery and Equipment, Gross</t>
  </si>
  <si>
    <t>Furniture and Fixtures, Gross</t>
  </si>
  <si>
    <t>Computer Equipments And Software Gross</t>
  </si>
  <si>
    <t>Leasehold Improvements, Gross</t>
  </si>
  <si>
    <t>Property, Plant and Equipment, Gross</t>
  </si>
  <si>
    <t>Accumulated Depreciation, Depletion and Amortization, Property, Plant, and Equipment</t>
  </si>
  <si>
    <t>Land [Member]</t>
  </si>
  <si>
    <t>Asset held-for-sale, Not Part of Disposal Group, Current, Other - Cost</t>
  </si>
  <si>
    <t>Building [Member]</t>
  </si>
  <si>
    <t>Asset Held for sale current, other NBV</t>
  </si>
  <si>
    <t>Balance Sheet Details - Other Assets (Details) - USD ($) $ in Thousands</t>
  </si>
  <si>
    <t>Other Assets [Abstract]</t>
  </si>
  <si>
    <t>Deferred Tax Assets, Net of Valuation Allowance, Noncurrent</t>
  </si>
  <si>
    <t>Other</t>
  </si>
  <si>
    <t>Total Other Assets</t>
  </si>
  <si>
    <t>Balance Sheet Details - Other Current Liabilities (Details) - USD ($) $ in Thousands</t>
  </si>
  <si>
    <t>Other Current Liabilities [Abstract]</t>
  </si>
  <si>
    <t>Estimated Litigation Liability, Current</t>
  </si>
  <si>
    <t>Contingent Consideration Current Liability</t>
  </si>
  <si>
    <t>Other Current Liabilities Subtotal</t>
  </si>
  <si>
    <t>Balance Sheet Details - Other Non-Current Liabilities (Details) - USD ($) $ in Thousands</t>
  </si>
  <si>
    <t>Other Non-current Liabilities [Abstract]</t>
  </si>
  <si>
    <t>Unrecognized Tax Benefits</t>
  </si>
  <si>
    <t>Contingent consideration - Acquisition non-current liability</t>
  </si>
  <si>
    <t>Deferred Revenue, Noncurrent</t>
  </si>
  <si>
    <t>Other Liabilities</t>
  </si>
  <si>
    <t>Balance Sheet Details Balance Sheet Detail - Prepaid expenses and other current assets (Details) - USD ($) $ in Thousands</t>
  </si>
  <si>
    <t>Loss Contingency, damages Awarded, Value 2</t>
  </si>
  <si>
    <t>Other Assets, Current</t>
  </si>
  <si>
    <t>Debt Obligations - (Details) - USD ($) $ / shares in Units, $ in Thousands</t>
  </si>
  <si>
    <t>1 Months Ended</t>
  </si>
  <si>
    <t>Jul. 31, 2011</t>
  </si>
  <si>
    <t>Jul. 15, 2016</t>
  </si>
  <si>
    <t>Jul. 25, 2011</t>
  </si>
  <si>
    <t>AnnuaL Interest Payment Savings</t>
  </si>
  <si>
    <t>Conversion of Stock, Shares Issued</t>
  </si>
  <si>
    <t>Debt Instrument, Interest Rate, Stated Percentage</t>
  </si>
  <si>
    <t>3.75%</t>
  </si>
  <si>
    <t>Convertible Preferred Stock, Shares Issued upon Conversion</t>
  </si>
  <si>
    <t>Note increment for which conversion amount of Common Stock based</t>
  </si>
  <si>
    <t>Debt Instrument, Convertible, Conversion Price</t>
  </si>
  <si>
    <t>Class of Warrant or Right, Exercise Price of Warrants or Rights</t>
  </si>
  <si>
    <t>Proceeds from Convertible Debt</t>
  </si>
  <si>
    <t>Debt Instrument, Unamortized Discount</t>
  </si>
  <si>
    <t>Contractual Interest Coupon</t>
  </si>
  <si>
    <t>Amortization of Debt Discount (Premium)</t>
  </si>
  <si>
    <t>Amortization of Financing Costs</t>
  </si>
  <si>
    <t>Interest Expense, Debt</t>
  </si>
  <si>
    <t>Subsequent Event [Member]</t>
  </si>
  <si>
    <t>Short-term Debt</t>
  </si>
  <si>
    <t>Commitments and Contingencies - (Details) - USD ($) $ in Thousands</t>
  </si>
  <si>
    <t>Dec. 31, 2014</t>
  </si>
  <si>
    <t>Line of Credit, Current</t>
  </si>
  <si>
    <t>Standard Product Warranty Accrual</t>
  </si>
  <si>
    <t>Product Warranty Accrual, Warranties Issued</t>
  </si>
  <si>
    <t>Product Warranty Accrual, Payments</t>
  </si>
  <si>
    <t>Legal Matters (Details) - USD ($) $ in Thousands</t>
  </si>
  <si>
    <t>Estimated Litigation Liability</t>
  </si>
  <si>
    <t>Loss Contingency, Damages Awarded, Value</t>
  </si>
  <si>
    <t>Share-Based Compensation Restricted Stock Units (Details) - USD ($) $ / shares in Units, shares in Thousands, $ in Thousands</t>
  </si>
  <si>
    <t>Restricted Stock Units Activity [Abstrac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3 years 1 month</t>
  </si>
  <si>
    <t>2 years 7 months 20 days</t>
  </si>
  <si>
    <t>Other Income - (Details) - USD ($) $ in Thousands</t>
  </si>
  <si>
    <t>Foreign currency exchange losses (gains), net</t>
  </si>
  <si>
    <t>Income Taxes - (Details) - USD ($) $ in Thousands</t>
  </si>
  <si>
    <t>Effective Income Tax Rate</t>
  </si>
  <si>
    <t>28.20%</t>
  </si>
  <si>
    <t>30.40%</t>
  </si>
  <si>
    <t>28.60%</t>
  </si>
  <si>
    <t>33.00%</t>
  </si>
  <si>
    <t>Valuation Allowance, Amount</t>
  </si>
  <si>
    <t>Earnings Per Share - (Details) - USD ($) $ / shares in Units, shares in Thousands, $ in Thousands</t>
  </si>
  <si>
    <t>Stock Options Antidilutive securities excluded from computation</t>
  </si>
  <si>
    <t>Restricted Stock Unit Antidilutive excluded from computation</t>
  </si>
  <si>
    <t>Stock Options Excluded from Computation of diluted loss per share</t>
  </si>
  <si>
    <t>Restricted stock units excluded from Computation of diluted loss per share</t>
  </si>
  <si>
    <t>Weighted Average Number Diluted Shares Outstanding Adjustment</t>
  </si>
  <si>
    <t>Dilutive Securities, Effect on Basic Earnings Per Share, Dilutive Convertible Securities</t>
  </si>
  <si>
    <t>Accumulated Other Comprehensive Loss Accumulated Other Comprehensive Loss (Details) - USD ($) $ in Thousands</t>
  </si>
  <si>
    <t>Accumulated Translation Adjustment [Member]</t>
  </si>
  <si>
    <t>Net current period other comprehensive gain (loss)</t>
  </si>
  <si>
    <t>Reclassification of accumulated other comprehensive income (loss)</t>
  </si>
  <si>
    <t>Accumulated Net Unrealized Investment Gain (Loss) [Member]</t>
  </si>
  <si>
    <t>Accumulated Other Comprehensive Income (Loss) [Member]</t>
  </si>
  <si>
    <t>Segment Reporting (Details) - USD ($) $ in Thousands</t>
  </si>
  <si>
    <t>Segment Reporting Information [Line Items]</t>
  </si>
  <si>
    <t>Concentration Risk, Percentage</t>
  </si>
  <si>
    <t>13.40%</t>
  </si>
  <si>
    <t>8.10%</t>
  </si>
  <si>
    <t>Process Control Revenue [Member]</t>
  </si>
  <si>
    <t>Lithography Revenue [Domain]</t>
  </si>
  <si>
    <t>Software [Domain]</t>
  </si>
  <si>
    <t>Sales Revenue, Goods, Net [Member]</t>
  </si>
  <si>
    <t>Sales Revenue, Services, Net [Member]</t>
  </si>
  <si>
    <t>Sales Revenue, Segment [Member]</t>
  </si>
  <si>
    <t>Sales [Member] | Percentage of Process Control Revenue [Member]</t>
  </si>
  <si>
    <t>55.00%</t>
  </si>
  <si>
    <t>70.00%</t>
  </si>
  <si>
    <t>61.00%</t>
  </si>
  <si>
    <t>Sales [Member] | Percentage of Lithography Revenue [Member] [Domain]</t>
  </si>
  <si>
    <t>18.00%</t>
  </si>
  <si>
    <t>6.00%</t>
  </si>
  <si>
    <t>10.00%</t>
  </si>
  <si>
    <t>3.00%</t>
  </si>
  <si>
    <t>Sales [Member] | Percentage of Software Revenue [Domain]</t>
  </si>
  <si>
    <t>12.00%</t>
  </si>
  <si>
    <t>9.00%</t>
  </si>
  <si>
    <t>13.00%</t>
  </si>
  <si>
    <t>Sales [Member] | Percentage of Parts [Member]</t>
  </si>
  <si>
    <t>11.00%</t>
  </si>
  <si>
    <t>Sales [Member] | Percentage of Service [Member]</t>
  </si>
  <si>
    <t>Sales [Member] | Percentage of Total Revenue [Member]</t>
  </si>
  <si>
    <t>100.00%</t>
  </si>
  <si>
    <t>UNITED STATES</t>
  </si>
  <si>
    <t>TAIWAN, PROVINCE OF CHINA</t>
  </si>
  <si>
    <t>JAPAN</t>
  </si>
  <si>
    <t>CHINA</t>
  </si>
  <si>
    <t>South Korea [Domain]</t>
  </si>
  <si>
    <t>SINGAPORE</t>
  </si>
  <si>
    <t>Asia [Member]</t>
  </si>
  <si>
    <t>GERMANY</t>
  </si>
  <si>
    <t>Other Europe [Domain]</t>
  </si>
  <si>
    <t>Sales [Member]</t>
  </si>
  <si>
    <t>Segment Reporting and Geographic Information Geographic Information (Details) - USD ($) $ in Thousands</t>
  </si>
  <si>
    <t>Segment Reporting and Geographic Information Customer Reporting (Details)</t>
  </si>
  <si>
    <t>Jun. 30, 2016Rate</t>
  </si>
  <si>
    <t>Jun. 30, 2015Rate</t>
  </si>
  <si>
    <t>Entity-Wide Revenue, Major Customer, Percentage</t>
  </si>
  <si>
    <t>Major Customer Two [Domain]</t>
  </si>
  <si>
    <t>10.20%</t>
  </si>
  <si>
    <t>6.40%</t>
  </si>
  <si>
    <t>Share Repurchase Program - (Details) - USD ($) $ / shares in Units, shares in Thousands, $ in Thousands</t>
  </si>
  <si>
    <t>Stock Repurchase Program, Number of Shares Authorized to be Repurchased</t>
  </si>
  <si>
    <t>Stock Repurchased and Retired During Period, Shares</t>
  </si>
  <si>
    <t>Shares available for future repurchase</t>
  </si>
  <si>
    <t>Stock Repurchased During Period, Value</t>
  </si>
  <si>
    <t>StockRepurchasedAndRetired-AveragePricePerShare</t>
  </si>
  <si>
    <t>Subsequent Events (Details) - USD ($) shares in Thousands, $ in Thousands</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4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0940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4" t="s">
        <v>24</v>
      </c>
      <c r="B2" s="7" t="n">
        <v>66439</v>
      </c>
      <c r="C2" s="7" t="n">
        <v>44554</v>
      </c>
    </row>
    <row r="3" spans="1:3">
      <c r="A3" s="4" t="s">
        <v>25</v>
      </c>
      <c r="B3" s="6" t="n">
        <v>96661</v>
      </c>
      <c r="C3" s="6" t="n">
        <v>116924</v>
      </c>
    </row>
    <row r="4" spans="1:3">
      <c r="A4" s="4" t="s">
        <v>26</v>
      </c>
      <c r="B4" s="6" t="n">
        <v>64576</v>
      </c>
      <c r="C4" s="6" t="n">
        <v>55492</v>
      </c>
    </row>
    <row r="5" spans="1:3">
      <c r="A5" s="4" t="s">
        <v>27</v>
      </c>
      <c r="B5" s="6" t="n">
        <v>70561</v>
      </c>
      <c r="C5" s="6" t="n">
        <v>71490</v>
      </c>
    </row>
    <row r="6" spans="1:3">
      <c r="A6" s="4" t="s">
        <v>28</v>
      </c>
      <c r="B6" s="6" t="n">
        <v>22426</v>
      </c>
      <c r="C6" s="6" t="n">
        <v>8137</v>
      </c>
    </row>
    <row r="7" spans="1:3">
      <c r="A7" s="4" t="s">
        <v>29</v>
      </c>
      <c r="B7" s="6" t="n">
        <v>320663</v>
      </c>
      <c r="C7" s="6" t="n">
        <v>296597</v>
      </c>
    </row>
    <row r="8" spans="1:3">
      <c r="A8" s="4" t="s">
        <v>30</v>
      </c>
      <c r="B8" s="6" t="n">
        <v>13513</v>
      </c>
      <c r="C8" s="6" t="n">
        <v>12346</v>
      </c>
    </row>
    <row r="9" spans="1:3">
      <c r="A9" s="4" t="s">
        <v>31</v>
      </c>
      <c r="B9" s="6" t="n">
        <v>22495</v>
      </c>
      <c r="C9" s="6" t="n">
        <v>22495</v>
      </c>
    </row>
    <row r="10" spans="1:3">
      <c r="A10" s="4" t="s">
        <v>32</v>
      </c>
      <c r="B10" s="6" t="n">
        <v>11403</v>
      </c>
      <c r="C10" s="6" t="n">
        <v>12593</v>
      </c>
    </row>
    <row r="11" spans="1:3">
      <c r="A11" s="4" t="s">
        <v>33</v>
      </c>
      <c r="B11" s="6" t="n">
        <v>35641</v>
      </c>
      <c r="C11" s="6" t="n">
        <v>35532</v>
      </c>
    </row>
    <row r="12" spans="1:3">
      <c r="A12" s="4" t="s">
        <v>34</v>
      </c>
      <c r="B12" s="6" t="n">
        <v>403715</v>
      </c>
      <c r="C12" s="6" t="n">
        <v>379563</v>
      </c>
    </row>
    <row r="13" spans="1:3">
      <c r="A13" s="3" t="s">
        <v>35</v>
      </c>
    </row>
    <row r="14" spans="1:3">
      <c r="A14" s="4" t="s">
        <v>36</v>
      </c>
      <c r="B14" s="6" t="n">
        <v>20613</v>
      </c>
      <c r="C14" s="6" t="n">
        <v>21466</v>
      </c>
    </row>
    <row r="15" spans="1:3">
      <c r="A15" s="4" t="s">
        <v>37</v>
      </c>
      <c r="B15" s="6" t="n">
        <v>7157</v>
      </c>
      <c r="C15" s="6" t="n">
        <v>1163</v>
      </c>
    </row>
    <row r="16" spans="1:3">
      <c r="A16" s="4" t="s">
        <v>38</v>
      </c>
      <c r="B16" s="6" t="n">
        <v>8258</v>
      </c>
      <c r="C16" s="6" t="n">
        <v>6441</v>
      </c>
    </row>
    <row r="17" spans="1:3">
      <c r="A17" s="4" t="s">
        <v>39</v>
      </c>
      <c r="B17" s="6" t="n">
        <v>59885</v>
      </c>
      <c r="C17" s="6" t="n">
        <v>57846</v>
      </c>
    </row>
    <row r="18" spans="1:3">
      <c r="A18" s="4" t="s">
        <v>40</v>
      </c>
      <c r="B18" s="6" t="n">
        <v>10634</v>
      </c>
      <c r="C18" s="6" t="n">
        <v>12415</v>
      </c>
    </row>
    <row r="19" spans="1:3">
      <c r="A19" s="4" t="s">
        <v>41</v>
      </c>
      <c r="B19" s="6" t="n">
        <v>106547</v>
      </c>
      <c r="C19" s="6" t="n">
        <v>99331</v>
      </c>
    </row>
    <row r="20" spans="1:3">
      <c r="A20" s="4" t="s">
        <v>42</v>
      </c>
      <c r="B20" s="6" t="n">
        <v>10388</v>
      </c>
      <c r="C20" s="6" t="n">
        <v>9554</v>
      </c>
    </row>
    <row r="21" spans="1:3">
      <c r="A21" s="4" t="s">
        <v>43</v>
      </c>
      <c r="B21" s="6" t="n">
        <v>116935</v>
      </c>
      <c r="C21" s="6" t="n">
        <v>108885</v>
      </c>
    </row>
    <row r="22" spans="1:3">
      <c r="A22" s="4" t="s">
        <v>44</v>
      </c>
      <c r="B22" s="4" t="s">
        <v>45</v>
      </c>
      <c r="C22" s="4" t="s">
        <v>45</v>
      </c>
    </row>
    <row r="23" spans="1:3">
      <c r="A23" s="3" t="s">
        <v>46</v>
      </c>
    </row>
    <row r="24" spans="1:3">
      <c r="A24" s="4" t="s">
        <v>47</v>
      </c>
      <c r="B24" s="6" t="n">
        <v>31</v>
      </c>
      <c r="C24" s="6" t="n">
        <v>31</v>
      </c>
    </row>
    <row r="25" spans="1:3">
      <c r="A25" s="4" t="s">
        <v>48</v>
      </c>
      <c r="B25" s="6" t="n">
        <v>388233</v>
      </c>
      <c r="C25" s="6" t="n">
        <v>394928</v>
      </c>
    </row>
    <row r="26" spans="1:3">
      <c r="A26" s="4" t="s">
        <v>49</v>
      </c>
      <c r="B26" s="6" t="n">
        <v>-1366</v>
      </c>
      <c r="C26" s="6" t="n">
        <v>-2623</v>
      </c>
    </row>
    <row r="27" spans="1:3">
      <c r="A27" s="4" t="s">
        <v>50</v>
      </c>
      <c r="B27" s="6" t="n">
        <v>-100118</v>
      </c>
      <c r="C27" s="6" t="n">
        <v>-121658</v>
      </c>
    </row>
    <row r="28" spans="1:3">
      <c r="A28" s="4" t="s">
        <v>51</v>
      </c>
      <c r="B28" s="6" t="n">
        <v>286780</v>
      </c>
      <c r="C28" s="6" t="n">
        <v>270678</v>
      </c>
    </row>
    <row r="29" spans="1:3">
      <c r="A29" s="4" t="s">
        <v>52</v>
      </c>
      <c r="B29" s="7" t="n">
        <v>403715</v>
      </c>
      <c r="C29" s="7" t="n">
        <v>379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15</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2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3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3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3</v>
      </c>
      <c r="B1" s="2" t="s">
        <v>1</v>
      </c>
    </row>
    <row r="2" spans="1:2">
      <c r="B2" s="2" t="s">
        <v>2</v>
      </c>
    </row>
    <row r="3" spans="1:2">
      <c r="A3" s="3" t="s">
        <v>138</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3</v>
      </c>
      <c r="B1" s="2" t="s">
        <v>2</v>
      </c>
      <c r="C1" s="2" t="s">
        <v>23</v>
      </c>
    </row>
    <row r="2" spans="1:3">
      <c r="A2" s="4" t="s">
        <v>54</v>
      </c>
      <c r="B2" s="7" t="n">
        <v>613</v>
      </c>
      <c r="C2" s="7" t="n">
        <v>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6</v>
      </c>
      <c r="B1" s="2" t="s">
        <v>1</v>
      </c>
    </row>
    <row r="2" spans="1:2">
      <c r="B2" s="2" t="s">
        <v>2</v>
      </c>
    </row>
    <row r="3" spans="1:2">
      <c r="A3" s="3" t="s">
        <v>14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9</v>
      </c>
      <c r="B1" s="2" t="s">
        <v>1</v>
      </c>
    </row>
    <row r="2" spans="1:2">
      <c r="B2" s="2" t="s">
        <v>2</v>
      </c>
    </row>
    <row r="3" spans="1:2">
      <c r="A3" s="3" t="s">
        <v>14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3</v>
      </c>
      <c r="B1" s="2" t="s">
        <v>2</v>
      </c>
      <c r="C1" s="2" t="s">
        <v>23</v>
      </c>
    </row>
    <row r="2" spans="1:3">
      <c r="A2" s="3" t="s">
        <v>244</v>
      </c>
    </row>
    <row r="3" spans="1:3">
      <c r="A3" s="4" t="s">
        <v>245</v>
      </c>
      <c r="B3" s="7" t="n">
        <v>15</v>
      </c>
      <c r="C3" s="7" t="n">
        <v>2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6</v>
      </c>
      <c r="B1" s="2" t="s">
        <v>1</v>
      </c>
      <c r="C1" s="2" t="s">
        <v>247</v>
      </c>
    </row>
    <row r="2" spans="1:3">
      <c r="B2" s="2" t="s">
        <v>2</v>
      </c>
      <c r="C2" s="2" t="s">
        <v>23</v>
      </c>
    </row>
    <row r="3" spans="1:3">
      <c r="A3" s="3" t="s">
        <v>248</v>
      </c>
    </row>
    <row r="4" spans="1:3">
      <c r="A4" s="4" t="s">
        <v>249</v>
      </c>
      <c r="B4" s="7" t="n">
        <v>95819</v>
      </c>
      <c r="C4" s="7" t="n">
        <v>116089</v>
      </c>
    </row>
    <row r="5" spans="1:3">
      <c r="A5" s="4" t="s">
        <v>250</v>
      </c>
      <c r="B5" s="6" t="n">
        <v>842</v>
      </c>
      <c r="C5" s="6" t="n">
        <v>835</v>
      </c>
    </row>
    <row r="6" spans="1:3">
      <c r="A6" s="4" t="s">
        <v>251</v>
      </c>
      <c r="B6" s="6" t="n">
        <v>96661</v>
      </c>
      <c r="C6" s="6" t="n">
        <v>116924</v>
      </c>
    </row>
    <row r="7" spans="1:3">
      <c r="A7" s="4" t="s">
        <v>252</v>
      </c>
      <c r="B7" s="6" t="n">
        <v>385</v>
      </c>
      <c r="C7" s="6" t="n">
        <v>85</v>
      </c>
    </row>
    <row r="8" spans="1:3">
      <c r="A8" s="4" t="s">
        <v>253</v>
      </c>
      <c r="B8" s="6" t="n">
        <v>3726</v>
      </c>
      <c r="C8" s="6" t="n">
        <v>3703</v>
      </c>
    </row>
    <row r="9" spans="1:3">
      <c r="A9" s="4" t="s">
        <v>254</v>
      </c>
      <c r="B9" s="7" t="n">
        <v>4111</v>
      </c>
      <c r="C9" s="6" t="n">
        <v>3788</v>
      </c>
    </row>
    <row r="10" spans="1:3">
      <c r="A10" s="4" t="s">
        <v>255</v>
      </c>
      <c r="B10" s="4" t="s">
        <v>256</v>
      </c>
    </row>
    <row r="11" spans="1:3">
      <c r="A11" s="4" t="s">
        <v>257</v>
      </c>
      <c r="B11" s="7" t="n">
        <v>3726</v>
      </c>
      <c r="C11" s="6" t="n">
        <v>3703</v>
      </c>
    </row>
    <row r="12" spans="1:3">
      <c r="A12" s="4" t="s">
        <v>258</v>
      </c>
      <c r="B12" s="6" t="n">
        <v>0</v>
      </c>
    </row>
    <row r="13" spans="1:3">
      <c r="A13" s="4" t="s">
        <v>259</v>
      </c>
      <c r="B13" s="6" t="n">
        <v>117</v>
      </c>
    </row>
    <row r="14" spans="1:3">
      <c r="A14" s="4" t="s">
        <v>260</v>
      </c>
      <c r="B14" s="7" t="n">
        <v>-94</v>
      </c>
    </row>
    <row r="15" spans="1:3">
      <c r="A15" s="4" t="s">
        <v>261</v>
      </c>
      <c r="B15" s="6" t="n">
        <v>0</v>
      </c>
    </row>
    <row r="16" spans="1:3">
      <c r="A16" s="4" t="s">
        <v>262</v>
      </c>
      <c r="B16" s="7" t="n">
        <v>59885</v>
      </c>
      <c r="C16" s="6" t="n">
        <v>57846</v>
      </c>
    </row>
    <row r="17" spans="1:3">
      <c r="A17" s="4" t="s">
        <v>263</v>
      </c>
      <c r="B17" s="7" t="n">
        <v>60996</v>
      </c>
      <c r="C17" s="7" t="n">
        <v>60630</v>
      </c>
    </row>
    <row r="18" spans="1:3">
      <c r="A18" s="4" t="s">
        <v>264</v>
      </c>
      <c r="B18" s="4" t="s">
        <v>265</v>
      </c>
      <c r="C18" s="4" t="s">
        <v>265</v>
      </c>
    </row>
    <row r="19" spans="1:3">
      <c r="A19" s="4" t="s">
        <v>266</v>
      </c>
      <c r="B19" s="6" t="n">
        <v>0</v>
      </c>
      <c r="C19" s="6" t="n">
        <v>0</v>
      </c>
    </row>
    <row r="20" spans="1:3">
      <c r="A20" s="4" t="s">
        <v>267</v>
      </c>
    </row>
    <row r="21" spans="1:3">
      <c r="A21" s="3" t="s">
        <v>248</v>
      </c>
    </row>
    <row r="22" spans="1:3">
      <c r="A22" s="4" t="s">
        <v>249</v>
      </c>
      <c r="B22" s="7" t="n">
        <v>0</v>
      </c>
      <c r="C22" s="7" t="n">
        <v>0</v>
      </c>
    </row>
    <row r="23" spans="1:3">
      <c r="A23" s="4" t="s">
        <v>250</v>
      </c>
      <c r="B23" s="6" t="n">
        <v>0</v>
      </c>
      <c r="C23" s="6" t="n">
        <v>0</v>
      </c>
    </row>
    <row r="24" spans="1:3">
      <c r="A24" s="4" t="s">
        <v>268</v>
      </c>
      <c r="C24" s="6" t="n">
        <v>0</v>
      </c>
    </row>
    <row r="25" spans="1:3">
      <c r="A25" s="4" t="s">
        <v>251</v>
      </c>
      <c r="B25" s="6" t="n">
        <v>0</v>
      </c>
      <c r="C25" s="6" t="n">
        <v>0</v>
      </c>
    </row>
    <row r="26" spans="1:3">
      <c r="A26" s="4" t="s">
        <v>252</v>
      </c>
      <c r="B26" s="6" t="n">
        <v>0</v>
      </c>
    </row>
    <row r="27" spans="1:3">
      <c r="A27" s="4" t="s">
        <v>253</v>
      </c>
      <c r="B27" s="6" t="n">
        <v>0</v>
      </c>
      <c r="C27" s="6" t="n">
        <v>0</v>
      </c>
    </row>
    <row r="28" spans="1:3">
      <c r="A28" s="4" t="s">
        <v>254</v>
      </c>
      <c r="B28" s="6" t="n">
        <v>0</v>
      </c>
      <c r="C28" s="6" t="n">
        <v>0</v>
      </c>
    </row>
    <row r="29" spans="1:3">
      <c r="A29" s="4" t="s">
        <v>269</v>
      </c>
    </row>
    <row r="30" spans="1:3">
      <c r="A30" s="3" t="s">
        <v>248</v>
      </c>
    </row>
    <row r="31" spans="1:3">
      <c r="A31" s="4" t="s">
        <v>249</v>
      </c>
      <c r="B31" s="6" t="n">
        <v>95819</v>
      </c>
      <c r="C31" s="6" t="n">
        <v>116089</v>
      </c>
    </row>
    <row r="32" spans="1:3">
      <c r="A32" s="4" t="s">
        <v>250</v>
      </c>
      <c r="B32" s="6" t="n">
        <v>842</v>
      </c>
      <c r="C32" s="6" t="n">
        <v>835</v>
      </c>
    </row>
    <row r="33" spans="1:3">
      <c r="A33" s="4" t="s">
        <v>251</v>
      </c>
      <c r="B33" s="6" t="n">
        <v>96661</v>
      </c>
      <c r="C33" s="6" t="n">
        <v>116924</v>
      </c>
    </row>
    <row r="34" spans="1:3">
      <c r="A34" s="4" t="s">
        <v>252</v>
      </c>
      <c r="B34" s="6" t="n">
        <v>385</v>
      </c>
      <c r="C34" s="6" t="n">
        <v>85</v>
      </c>
    </row>
    <row r="35" spans="1:3">
      <c r="A35" s="4" t="s">
        <v>253</v>
      </c>
      <c r="B35" s="6" t="n">
        <v>0</v>
      </c>
      <c r="C35" s="6" t="n">
        <v>0</v>
      </c>
    </row>
    <row r="36" spans="1:3">
      <c r="A36" s="4" t="s">
        <v>254</v>
      </c>
      <c r="B36" s="6" t="n">
        <v>385</v>
      </c>
      <c r="C36" s="6" t="n">
        <v>85</v>
      </c>
    </row>
    <row r="37" spans="1:3">
      <c r="A37" s="4" t="s">
        <v>270</v>
      </c>
    </row>
    <row r="38" spans="1:3">
      <c r="A38" s="3" t="s">
        <v>248</v>
      </c>
    </row>
    <row r="39" spans="1:3">
      <c r="A39" s="4" t="s">
        <v>249</v>
      </c>
      <c r="B39" s="6" t="n">
        <v>0</v>
      </c>
      <c r="C39" s="6" t="n">
        <v>0</v>
      </c>
    </row>
    <row r="40" spans="1:3">
      <c r="A40" s="4" t="s">
        <v>250</v>
      </c>
      <c r="B40" s="6" t="n">
        <v>0</v>
      </c>
      <c r="C40" s="6" t="n">
        <v>0</v>
      </c>
    </row>
    <row r="41" spans="1:3">
      <c r="A41" s="4" t="s">
        <v>268</v>
      </c>
      <c r="C41" s="6" t="n">
        <v>0</v>
      </c>
    </row>
    <row r="42" spans="1:3">
      <c r="A42" s="4" t="s">
        <v>251</v>
      </c>
      <c r="B42" s="6" t="n">
        <v>0</v>
      </c>
      <c r="C42" s="6" t="n">
        <v>0</v>
      </c>
    </row>
    <row r="43" spans="1:3">
      <c r="A43" s="4" t="s">
        <v>252</v>
      </c>
      <c r="B43" s="6" t="n">
        <v>0</v>
      </c>
    </row>
    <row r="44" spans="1:3">
      <c r="A44" s="4" t="s">
        <v>253</v>
      </c>
      <c r="B44" s="6" t="n">
        <v>3726</v>
      </c>
      <c r="C44" s="6" t="n">
        <v>3703</v>
      </c>
    </row>
    <row r="45" spans="1:3">
      <c r="A45" s="4" t="s">
        <v>254</v>
      </c>
      <c r="B45" s="7" t="n">
        <v>3726</v>
      </c>
      <c r="C45" s="7" t="n">
        <v>37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1</v>
      </c>
      <c r="B1" s="2" t="s">
        <v>1</v>
      </c>
      <c r="C1" s="2" t="s">
        <v>247</v>
      </c>
    </row>
    <row r="2" spans="1:3">
      <c r="B2" s="2" t="s">
        <v>2</v>
      </c>
      <c r="C2" s="2" t="s">
        <v>23</v>
      </c>
    </row>
    <row r="3" spans="1:3">
      <c r="A3" s="3" t="s">
        <v>181</v>
      </c>
    </row>
    <row r="4" spans="1:3">
      <c r="A4" s="4" t="s">
        <v>272</v>
      </c>
      <c r="B4" s="7" t="n">
        <v>96637</v>
      </c>
      <c r="C4" s="7" t="n">
        <v>116924</v>
      </c>
    </row>
    <row r="5" spans="1:3">
      <c r="A5" s="4" t="s">
        <v>273</v>
      </c>
      <c r="B5" s="6" t="n">
        <v>96661</v>
      </c>
      <c r="C5" s="6" t="n">
        <v>116924</v>
      </c>
    </row>
    <row r="6" spans="1:3">
      <c r="A6" s="3" t="s">
        <v>274</v>
      </c>
    </row>
    <row r="7" spans="1:3">
      <c r="A7" s="4" t="s">
        <v>275</v>
      </c>
      <c r="B7" s="6" t="n">
        <v>87562</v>
      </c>
      <c r="C7" s="6" t="n">
        <v>113542</v>
      </c>
    </row>
    <row r="8" spans="1:3">
      <c r="A8" s="4" t="s">
        <v>276</v>
      </c>
      <c r="B8" s="6" t="n">
        <v>87574</v>
      </c>
      <c r="C8" s="6" t="n">
        <v>113549</v>
      </c>
    </row>
    <row r="9" spans="1:3">
      <c r="A9" s="4" t="s">
        <v>277</v>
      </c>
      <c r="B9" s="6" t="n">
        <v>9075</v>
      </c>
      <c r="C9" s="6" t="n">
        <v>3382</v>
      </c>
    </row>
    <row r="10" spans="1:3">
      <c r="A10" s="4" t="s">
        <v>278</v>
      </c>
      <c r="B10" s="6" t="n">
        <v>9087</v>
      </c>
      <c r="C10" s="6" t="n">
        <v>3375</v>
      </c>
    </row>
    <row r="11" spans="1:3">
      <c r="A11" s="4" t="s">
        <v>279</v>
      </c>
      <c r="B11" s="6" t="n">
        <v>0</v>
      </c>
      <c r="C11" s="6" t="n">
        <v>0</v>
      </c>
    </row>
    <row r="12" spans="1:3">
      <c r="A12" s="4" t="s">
        <v>280</v>
      </c>
      <c r="B12" s="6" t="n">
        <v>0</v>
      </c>
      <c r="C12" s="6" t="n">
        <v>0</v>
      </c>
    </row>
    <row r="13" spans="1:3">
      <c r="A13" s="4" t="s">
        <v>281</v>
      </c>
      <c r="B13" s="6" t="n">
        <v>0</v>
      </c>
      <c r="C13" s="6" t="n">
        <v>0</v>
      </c>
    </row>
    <row r="14" spans="1:3">
      <c r="A14" s="4" t="s">
        <v>282</v>
      </c>
      <c r="B14" s="6" t="n">
        <v>0</v>
      </c>
      <c r="C14" s="6" t="n">
        <v>0</v>
      </c>
    </row>
    <row r="15" spans="1:3">
      <c r="A15" s="4" t="s">
        <v>283</v>
      </c>
    </row>
    <row r="16" spans="1:3">
      <c r="A16" s="3" t="s">
        <v>181</v>
      </c>
    </row>
    <row r="17" spans="1:3">
      <c r="A17" s="4" t="s">
        <v>272</v>
      </c>
      <c r="B17" s="6" t="n">
        <v>95796</v>
      </c>
      <c r="C17" s="6" t="n">
        <v>116086</v>
      </c>
    </row>
    <row r="18" spans="1:3">
      <c r="A18" s="4" t="s">
        <v>284</v>
      </c>
      <c r="B18" s="6" t="n">
        <v>27</v>
      </c>
      <c r="C18" s="6" t="n">
        <v>18</v>
      </c>
    </row>
    <row r="19" spans="1:3">
      <c r="A19" s="4" t="s">
        <v>285</v>
      </c>
      <c r="B19" s="6" t="n">
        <v>4</v>
      </c>
      <c r="C19" s="6" t="n">
        <v>15</v>
      </c>
    </row>
    <row r="20" spans="1:3">
      <c r="A20" s="4" t="s">
        <v>273</v>
      </c>
      <c r="B20" s="6" t="n">
        <v>95819</v>
      </c>
      <c r="C20" s="6" t="n">
        <v>116089</v>
      </c>
    </row>
    <row r="21" spans="1:3">
      <c r="A21" s="3" t="s">
        <v>274</v>
      </c>
    </row>
    <row r="22" spans="1:3">
      <c r="A22" s="4" t="s">
        <v>286</v>
      </c>
      <c r="B22" s="6" t="n">
        <v>21501</v>
      </c>
      <c r="C22" s="6" t="n">
        <v>52638</v>
      </c>
    </row>
    <row r="23" spans="1:3">
      <c r="A23" s="4" t="s">
        <v>287</v>
      </c>
      <c r="B23" s="6" t="n">
        <v>4</v>
      </c>
      <c r="C23" s="6" t="n">
        <v>15</v>
      </c>
    </row>
    <row r="24" spans="1:3">
      <c r="A24" s="4" t="s">
        <v>288</v>
      </c>
      <c r="B24" s="6" t="n">
        <v>0</v>
      </c>
      <c r="C24" s="6" t="n">
        <v>305</v>
      </c>
    </row>
    <row r="25" spans="1:3">
      <c r="A25" s="4" t="s">
        <v>289</v>
      </c>
      <c r="B25" s="6" t="n">
        <v>0</v>
      </c>
      <c r="C25" s="6" t="n">
        <v>1</v>
      </c>
    </row>
    <row r="26" spans="1:3">
      <c r="A26" s="4" t="s">
        <v>290</v>
      </c>
    </row>
    <row r="27" spans="1:3">
      <c r="A27" s="3" t="s">
        <v>181</v>
      </c>
    </row>
    <row r="28" spans="1:3">
      <c r="A28" s="4" t="s">
        <v>272</v>
      </c>
      <c r="B28" s="6" t="n">
        <v>841</v>
      </c>
      <c r="C28" s="6" t="n">
        <v>838</v>
      </c>
    </row>
    <row r="29" spans="1:3">
      <c r="A29" s="4" t="s">
        <v>284</v>
      </c>
      <c r="B29" s="6" t="n">
        <v>1</v>
      </c>
      <c r="C29" s="6" t="n">
        <v>0</v>
      </c>
    </row>
    <row r="30" spans="1:3">
      <c r="A30" s="4" t="s">
        <v>285</v>
      </c>
      <c r="B30" s="6" t="n">
        <v>0</v>
      </c>
      <c r="C30" s="6" t="n">
        <v>3</v>
      </c>
    </row>
    <row r="31" spans="1:3">
      <c r="A31" s="4" t="s">
        <v>273</v>
      </c>
      <c r="B31" s="6" t="n">
        <v>842</v>
      </c>
      <c r="C31" s="6" t="n">
        <v>835</v>
      </c>
    </row>
    <row r="32" spans="1:3">
      <c r="A32" s="3" t="s">
        <v>274</v>
      </c>
    </row>
    <row r="33" spans="1:3">
      <c r="A33" s="4" t="s">
        <v>286</v>
      </c>
      <c r="C33" s="6" t="n">
        <v>835</v>
      </c>
    </row>
    <row r="34" spans="1:3">
      <c r="A34" s="4" t="s">
        <v>287</v>
      </c>
      <c r="C34" s="6" t="n">
        <v>3</v>
      </c>
    </row>
    <row r="35" spans="1:3">
      <c r="A35" s="4" t="s">
        <v>288</v>
      </c>
      <c r="C35" s="6" t="n">
        <v>0</v>
      </c>
    </row>
    <row r="36" spans="1:3">
      <c r="A36" s="4" t="s">
        <v>289</v>
      </c>
      <c r="C36" s="6" t="n">
        <v>0</v>
      </c>
    </row>
    <row r="37" spans="1:3">
      <c r="A37" s="4" t="s">
        <v>291</v>
      </c>
    </row>
    <row r="38" spans="1:3">
      <c r="A38" s="3" t="s">
        <v>181</v>
      </c>
    </row>
    <row r="39" spans="1:3">
      <c r="A39" s="4" t="s">
        <v>272</v>
      </c>
      <c r="B39" s="6" t="n">
        <v>96637</v>
      </c>
      <c r="C39" s="6" t="n">
        <v>116924</v>
      </c>
    </row>
    <row r="40" spans="1:3">
      <c r="A40" s="4" t="s">
        <v>284</v>
      </c>
      <c r="B40" s="6" t="n">
        <v>28</v>
      </c>
      <c r="C40" s="6" t="n">
        <v>18</v>
      </c>
    </row>
    <row r="41" spans="1:3">
      <c r="A41" s="4" t="s">
        <v>285</v>
      </c>
      <c r="B41" s="6" t="n">
        <v>4</v>
      </c>
      <c r="C41" s="6" t="n">
        <v>18</v>
      </c>
    </row>
    <row r="42" spans="1:3">
      <c r="A42" s="4" t="s">
        <v>273</v>
      </c>
      <c r="B42" s="6" t="n">
        <v>96661</v>
      </c>
      <c r="C42" s="6" t="n">
        <v>116924</v>
      </c>
    </row>
    <row r="43" spans="1:3">
      <c r="A43" s="3" t="s">
        <v>274</v>
      </c>
    </row>
    <row r="44" spans="1:3">
      <c r="A44" s="4" t="s">
        <v>286</v>
      </c>
      <c r="B44" s="6" t="n">
        <v>21501</v>
      </c>
      <c r="C44" s="6" t="n">
        <v>53473</v>
      </c>
    </row>
    <row r="45" spans="1:3">
      <c r="A45" s="4" t="s">
        <v>287</v>
      </c>
      <c r="B45" s="6" t="n">
        <v>4</v>
      </c>
      <c r="C45" s="6" t="n">
        <v>18</v>
      </c>
    </row>
    <row r="46" spans="1:3">
      <c r="A46" s="4" t="s">
        <v>288</v>
      </c>
      <c r="B46" s="6" t="n">
        <v>0</v>
      </c>
      <c r="C46" s="6" t="n">
        <v>305</v>
      </c>
    </row>
    <row r="47" spans="1:3">
      <c r="A47" s="4" t="s">
        <v>289</v>
      </c>
      <c r="B47" s="7" t="n">
        <v>0</v>
      </c>
      <c r="C47"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7" t="n">
        <v>62701</v>
      </c>
      <c r="C3" s="7" t="n">
        <v>59466</v>
      </c>
      <c r="D3" s="7" t="n">
        <v>117063</v>
      </c>
      <c r="E3" s="7" t="n">
        <v>112036</v>
      </c>
    </row>
    <row r="4" spans="1:5">
      <c r="A4" s="4" t="s">
        <v>59</v>
      </c>
      <c r="B4" s="6" t="n">
        <v>28508</v>
      </c>
      <c r="C4" s="6" t="n">
        <v>27582</v>
      </c>
      <c r="D4" s="6" t="n">
        <v>53825</v>
      </c>
      <c r="E4" s="6" t="n">
        <v>51186</v>
      </c>
    </row>
    <row r="5" spans="1:5">
      <c r="A5" s="4" t="s">
        <v>60</v>
      </c>
      <c r="B5" s="6" t="n">
        <v>34193</v>
      </c>
      <c r="C5" s="6" t="n">
        <v>31884</v>
      </c>
      <c r="D5" s="6" t="n">
        <v>63238</v>
      </c>
      <c r="E5" s="6" t="n">
        <v>60850</v>
      </c>
    </row>
    <row r="6" spans="1:5">
      <c r="A6" s="3" t="s">
        <v>61</v>
      </c>
    </row>
    <row r="7" spans="1:5">
      <c r="A7" s="4" t="s">
        <v>62</v>
      </c>
      <c r="B7" s="6" t="n">
        <v>11879</v>
      </c>
      <c r="C7" s="6" t="n">
        <v>10507</v>
      </c>
      <c r="D7" s="6" t="n">
        <v>24325</v>
      </c>
      <c r="E7" s="6" t="n">
        <v>20867</v>
      </c>
    </row>
    <row r="8" spans="1:5">
      <c r="A8" s="4" t="s">
        <v>63</v>
      </c>
      <c r="B8" s="6" t="n">
        <v>9488</v>
      </c>
      <c r="C8" s="6" t="n">
        <v>11033</v>
      </c>
      <c r="D8" s="6" t="n">
        <v>18987</v>
      </c>
      <c r="E8" s="6" t="n">
        <v>24007</v>
      </c>
    </row>
    <row r="9" spans="1:5">
      <c r="A9" s="4" t="s">
        <v>64</v>
      </c>
      <c r="B9" s="6" t="n">
        <v>0</v>
      </c>
      <c r="C9" s="6" t="n">
        <v>0</v>
      </c>
      <c r="D9" s="6" t="n">
        <v>-14632</v>
      </c>
      <c r="E9" s="6" t="n">
        <v>0</v>
      </c>
    </row>
    <row r="10" spans="1:5">
      <c r="A10" s="4" t="s">
        <v>65</v>
      </c>
      <c r="B10" s="6" t="n">
        <v>595</v>
      </c>
      <c r="C10" s="6" t="n">
        <v>515</v>
      </c>
      <c r="D10" s="6" t="n">
        <v>1190</v>
      </c>
      <c r="E10" s="6" t="n">
        <v>1030</v>
      </c>
    </row>
    <row r="11" spans="1:5">
      <c r="A11" s="4" t="s">
        <v>66</v>
      </c>
      <c r="B11" s="6" t="n">
        <v>21962</v>
      </c>
      <c r="C11" s="6" t="n">
        <v>22055</v>
      </c>
      <c r="D11" s="6" t="n">
        <v>29870</v>
      </c>
      <c r="E11" s="6" t="n">
        <v>45904</v>
      </c>
    </row>
    <row r="12" spans="1:5">
      <c r="A12" s="4" t="s">
        <v>67</v>
      </c>
      <c r="B12" s="6" t="n">
        <v>12231</v>
      </c>
      <c r="C12" s="6" t="n">
        <v>9829</v>
      </c>
      <c r="D12" s="6" t="n">
        <v>33368</v>
      </c>
      <c r="E12" s="6" t="n">
        <v>14946</v>
      </c>
    </row>
    <row r="13" spans="1:5">
      <c r="A13" s="4" t="s">
        <v>68</v>
      </c>
      <c r="B13" s="6" t="n">
        <v>1446</v>
      </c>
      <c r="C13" s="6" t="n">
        <v>1385</v>
      </c>
      <c r="D13" s="6" t="n">
        <v>2915</v>
      </c>
      <c r="E13" s="6" t="n">
        <v>2767</v>
      </c>
    </row>
    <row r="14" spans="1:5">
      <c r="A14" s="4" t="s">
        <v>69</v>
      </c>
      <c r="B14" s="6" t="n">
        <v>192</v>
      </c>
      <c r="C14" s="6" t="n">
        <v>-212</v>
      </c>
      <c r="D14" s="6" t="n">
        <v>299</v>
      </c>
      <c r="E14" s="6" t="n">
        <v>426</v>
      </c>
    </row>
    <row r="15" spans="1:5">
      <c r="A15" s="4" t="s">
        <v>70</v>
      </c>
      <c r="B15" s="6" t="n">
        <v>10593</v>
      </c>
      <c r="C15" s="6" t="n">
        <v>8656</v>
      </c>
      <c r="D15" s="6" t="n">
        <v>30154</v>
      </c>
      <c r="E15" s="6" t="n">
        <v>11753</v>
      </c>
    </row>
    <row r="16" spans="1:5">
      <c r="A16" s="4" t="s">
        <v>71</v>
      </c>
      <c r="B16" s="6" t="n">
        <v>2992</v>
      </c>
      <c r="C16" s="6" t="n">
        <v>2629</v>
      </c>
      <c r="D16" s="6" t="n">
        <v>8614</v>
      </c>
      <c r="E16" s="6" t="n">
        <v>3878</v>
      </c>
    </row>
    <row r="17" spans="1:5">
      <c r="A17" s="4" t="s">
        <v>72</v>
      </c>
      <c r="B17" s="7" t="n">
        <v>7601</v>
      </c>
      <c r="C17" s="7" t="n">
        <v>6027</v>
      </c>
      <c r="D17" s="7" t="n">
        <v>21540</v>
      </c>
      <c r="E17" s="7" t="n">
        <v>7875</v>
      </c>
    </row>
    <row r="18" spans="1:5">
      <c r="A18" s="4" t="s">
        <v>73</v>
      </c>
      <c r="B18" s="8" t="n">
        <v>0.25</v>
      </c>
      <c r="C18" s="8" t="n">
        <v>0.19</v>
      </c>
      <c r="D18" s="8" t="n">
        <v>0.7</v>
      </c>
      <c r="E18" s="8" t="n">
        <v>0.25</v>
      </c>
    </row>
    <row r="19" spans="1:5">
      <c r="A19" s="4" t="s">
        <v>74</v>
      </c>
      <c r="B19" s="8" t="n">
        <v>0.24</v>
      </c>
      <c r="C19" s="8" t="n">
        <v>0.19</v>
      </c>
      <c r="D19" s="8" t="n">
        <v>0.68</v>
      </c>
      <c r="E19" s="8" t="n">
        <v>0.24</v>
      </c>
    </row>
    <row r="20" spans="1:5">
      <c r="A20" s="4" t="s">
        <v>75</v>
      </c>
      <c r="B20" s="6" t="n">
        <v>30779</v>
      </c>
      <c r="C20" s="6" t="n">
        <v>31663</v>
      </c>
      <c r="D20" s="6" t="n">
        <v>30869</v>
      </c>
      <c r="E20" s="6" t="n">
        <v>31724</v>
      </c>
    </row>
    <row r="21" spans="1:5">
      <c r="A21" s="4" t="s">
        <v>76</v>
      </c>
      <c r="B21" s="6" t="n">
        <v>31754</v>
      </c>
      <c r="C21" s="6" t="n">
        <v>32339</v>
      </c>
      <c r="D21" s="6" t="n">
        <v>31705</v>
      </c>
      <c r="E21" s="6" t="n">
        <v>32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2</v>
      </c>
      <c r="B1" s="2" t="s">
        <v>1</v>
      </c>
    </row>
    <row r="2" spans="1:4">
      <c r="B2" s="2" t="s">
        <v>2</v>
      </c>
      <c r="C2" s="2" t="s">
        <v>57</v>
      </c>
      <c r="D2" s="2" t="s">
        <v>23</v>
      </c>
    </row>
    <row r="3" spans="1:4">
      <c r="A3" s="3" t="s">
        <v>293</v>
      </c>
    </row>
    <row r="4" spans="1:4">
      <c r="A4" s="4" t="s">
        <v>294</v>
      </c>
      <c r="B4" s="7" t="n">
        <v>300</v>
      </c>
      <c r="C4" s="7" t="n">
        <v>203</v>
      </c>
    </row>
    <row r="5" spans="1:4">
      <c r="A5" s="4" t="s">
        <v>295</v>
      </c>
      <c r="B5" s="6" t="n">
        <v>3785</v>
      </c>
      <c r="D5" s="7" t="n">
        <v>5423</v>
      </c>
    </row>
    <row r="6" spans="1:4">
      <c r="A6" s="4" t="s">
        <v>296</v>
      </c>
      <c r="B6" s="7" t="n">
        <v>385</v>
      </c>
    </row>
    <row r="7" spans="1:4">
      <c r="A7" s="4" t="s">
        <v>297</v>
      </c>
      <c r="D7" s="7"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98</v>
      </c>
      <c r="B1" s="2" t="s">
        <v>56</v>
      </c>
      <c r="D1" s="2" t="s">
        <v>1</v>
      </c>
    </row>
    <row r="2" spans="1:6">
      <c r="B2" s="2" t="s">
        <v>2</v>
      </c>
      <c r="C2" s="2" t="s">
        <v>57</v>
      </c>
      <c r="D2" s="2" t="s">
        <v>2</v>
      </c>
      <c r="E2" s="2" t="s">
        <v>57</v>
      </c>
      <c r="F2" s="2" t="s">
        <v>23</v>
      </c>
    </row>
    <row r="3" spans="1:6">
      <c r="A3" s="3" t="s">
        <v>127</v>
      </c>
    </row>
    <row r="4" spans="1:6">
      <c r="A4" s="4" t="s">
        <v>299</v>
      </c>
      <c r="B4" s="7" t="n">
        <v>79448</v>
      </c>
      <c r="D4" s="7" t="n">
        <v>79448</v>
      </c>
      <c r="F4" s="7" t="n">
        <v>79448</v>
      </c>
    </row>
    <row r="5" spans="1:6">
      <c r="A5" s="4" t="s">
        <v>300</v>
      </c>
      <c r="B5" s="6" t="n">
        <v>68045</v>
      </c>
      <c r="D5" s="6" t="n">
        <v>68045</v>
      </c>
      <c r="F5" s="6" t="n">
        <v>66855</v>
      </c>
    </row>
    <row r="6" spans="1:6">
      <c r="A6" s="4" t="s">
        <v>32</v>
      </c>
      <c r="B6" s="6" t="n">
        <v>11403</v>
      </c>
      <c r="D6" s="6" t="n">
        <v>11403</v>
      </c>
      <c r="F6" s="6" t="n">
        <v>12593</v>
      </c>
    </row>
    <row r="7" spans="1:6">
      <c r="A7" s="4" t="s">
        <v>65</v>
      </c>
      <c r="B7" s="6" t="n">
        <v>595</v>
      </c>
      <c r="C7" s="7" t="n">
        <v>515</v>
      </c>
      <c r="D7" s="6" t="n">
        <v>1190</v>
      </c>
      <c r="E7" s="7" t="n">
        <v>1030</v>
      </c>
    </row>
    <row r="8" spans="1:6">
      <c r="A8" s="4" t="s">
        <v>301</v>
      </c>
      <c r="B8" s="6" t="n">
        <v>1130</v>
      </c>
      <c r="D8" s="6" t="n">
        <v>1130</v>
      </c>
    </row>
    <row r="9" spans="1:6">
      <c r="A9" s="4" t="s">
        <v>302</v>
      </c>
      <c r="B9" s="6" t="n">
        <v>1933</v>
      </c>
      <c r="D9" s="6" t="n">
        <v>1933</v>
      </c>
    </row>
    <row r="10" spans="1:6">
      <c r="A10" s="4" t="s">
        <v>303</v>
      </c>
      <c r="B10" s="6" t="n">
        <v>1496</v>
      </c>
      <c r="D10" s="6" t="n">
        <v>1496</v>
      </c>
    </row>
    <row r="11" spans="1:6">
      <c r="A11" s="4" t="s">
        <v>304</v>
      </c>
      <c r="B11" s="6" t="n">
        <v>1496</v>
      </c>
      <c r="D11" s="6" t="n">
        <v>1496</v>
      </c>
    </row>
    <row r="12" spans="1:6">
      <c r="A12" s="4" t="s">
        <v>305</v>
      </c>
      <c r="B12" s="6" t="n">
        <v>1294</v>
      </c>
      <c r="D12" s="6" t="n">
        <v>1294</v>
      </c>
    </row>
    <row r="13" spans="1:6">
      <c r="A13" s="4" t="s">
        <v>306</v>
      </c>
      <c r="B13" s="6" t="n">
        <v>546</v>
      </c>
      <c r="D13" s="6" t="n">
        <v>546</v>
      </c>
    </row>
    <row r="14" spans="1:6">
      <c r="A14" s="4" t="s">
        <v>307</v>
      </c>
    </row>
    <row r="15" spans="1:6">
      <c r="A15" s="3" t="s">
        <v>127</v>
      </c>
    </row>
    <row r="16" spans="1:6">
      <c r="A16" s="4" t="s">
        <v>299</v>
      </c>
      <c r="B16" s="6" t="n">
        <v>65527</v>
      </c>
      <c r="D16" s="6" t="n">
        <v>65527</v>
      </c>
      <c r="F16" s="6" t="n">
        <v>65527</v>
      </c>
    </row>
    <row r="17" spans="1:6">
      <c r="A17" s="4" t="s">
        <v>300</v>
      </c>
      <c r="B17" s="6" t="n">
        <v>56074</v>
      </c>
      <c r="D17" s="6" t="n">
        <v>56074</v>
      </c>
      <c r="F17" s="6" t="n">
        <v>55110</v>
      </c>
    </row>
    <row r="18" spans="1:6">
      <c r="A18" s="4" t="s">
        <v>32</v>
      </c>
      <c r="B18" s="6" t="n">
        <v>9453</v>
      </c>
      <c r="D18" s="6" t="n">
        <v>9453</v>
      </c>
      <c r="F18" s="6" t="n">
        <v>10417</v>
      </c>
    </row>
    <row r="19" spans="1:6">
      <c r="A19" s="4" t="s">
        <v>308</v>
      </c>
    </row>
    <row r="20" spans="1:6">
      <c r="A20" s="3" t="s">
        <v>127</v>
      </c>
    </row>
    <row r="21" spans="1:6">
      <c r="A21" s="4" t="s">
        <v>299</v>
      </c>
      <c r="B21" s="6" t="n">
        <v>9560</v>
      </c>
      <c r="D21" s="6" t="n">
        <v>9560</v>
      </c>
      <c r="F21" s="6" t="n">
        <v>9560</v>
      </c>
    </row>
    <row r="22" spans="1:6">
      <c r="A22" s="4" t="s">
        <v>300</v>
      </c>
      <c r="B22" s="6" t="n">
        <v>8346</v>
      </c>
      <c r="D22" s="6" t="n">
        <v>8346</v>
      </c>
      <c r="F22" s="6" t="n">
        <v>8170</v>
      </c>
    </row>
    <row r="23" spans="1:6">
      <c r="A23" s="4" t="s">
        <v>32</v>
      </c>
      <c r="B23" s="6" t="n">
        <v>1214</v>
      </c>
      <c r="D23" s="6" t="n">
        <v>1214</v>
      </c>
      <c r="F23" s="6" t="n">
        <v>1390</v>
      </c>
    </row>
    <row r="24" spans="1:6">
      <c r="A24" s="4" t="s">
        <v>309</v>
      </c>
    </row>
    <row r="25" spans="1:6">
      <c r="A25" s="3" t="s">
        <v>127</v>
      </c>
    </row>
    <row r="26" spans="1:6">
      <c r="A26" s="4" t="s">
        <v>299</v>
      </c>
      <c r="B26" s="6" t="n">
        <v>4361</v>
      </c>
      <c r="D26" s="6" t="n">
        <v>4361</v>
      </c>
      <c r="F26" s="6" t="n">
        <v>4361</v>
      </c>
    </row>
    <row r="27" spans="1:6">
      <c r="A27" s="4" t="s">
        <v>300</v>
      </c>
      <c r="B27" s="6" t="n">
        <v>3625</v>
      </c>
      <c r="D27" s="6" t="n">
        <v>3625</v>
      </c>
      <c r="F27" s="6" t="n">
        <v>3575</v>
      </c>
    </row>
    <row r="28" spans="1:6">
      <c r="A28" s="4" t="s">
        <v>32</v>
      </c>
      <c r="B28" s="7" t="n">
        <v>736</v>
      </c>
      <c r="D28" s="7" t="n">
        <v>736</v>
      </c>
      <c r="F28" s="7" t="n">
        <v>7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10</v>
      </c>
      <c r="B1" s="2" t="s">
        <v>2</v>
      </c>
      <c r="C1" s="2" t="s">
        <v>23</v>
      </c>
    </row>
    <row r="2" spans="1:3">
      <c r="A2" s="3" t="s">
        <v>311</v>
      </c>
    </row>
    <row r="3" spans="1:3">
      <c r="A3" s="4" t="s">
        <v>312</v>
      </c>
      <c r="B3" s="7" t="n">
        <v>36211</v>
      </c>
      <c r="C3" s="7" t="n">
        <v>39022</v>
      </c>
    </row>
    <row r="4" spans="1:3">
      <c r="A4" s="4" t="s">
        <v>313</v>
      </c>
      <c r="B4" s="6" t="n">
        <v>21200</v>
      </c>
      <c r="C4" s="6" t="n">
        <v>18918</v>
      </c>
    </row>
    <row r="5" spans="1:3">
      <c r="A5" s="4" t="s">
        <v>314</v>
      </c>
      <c r="B5" s="6" t="n">
        <v>13150</v>
      </c>
      <c r="C5" s="6" t="n">
        <v>13550</v>
      </c>
    </row>
    <row r="6" spans="1:3">
      <c r="A6" s="4" t="s">
        <v>27</v>
      </c>
      <c r="B6" s="6" t="n">
        <v>70561</v>
      </c>
      <c r="C6" s="6" t="n">
        <v>71490</v>
      </c>
    </row>
    <row r="7" spans="1:3">
      <c r="A7" s="4" t="s">
        <v>315</v>
      </c>
      <c r="B7" s="7" t="n">
        <v>11135</v>
      </c>
      <c r="C7" s="7" t="n">
        <v>88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2584</v>
      </c>
      <c r="C3" s="7" t="n">
        <v>5024</v>
      </c>
    </row>
    <row r="4" spans="1:3">
      <c r="A4" s="4" t="s">
        <v>319</v>
      </c>
      <c r="B4" s="6" t="n">
        <v>24244</v>
      </c>
      <c r="C4" s="6" t="n">
        <v>21683</v>
      </c>
    </row>
    <row r="5" spans="1:3">
      <c r="A5" s="4" t="s">
        <v>320</v>
      </c>
      <c r="B5" s="6" t="n">
        <v>2676</v>
      </c>
      <c r="C5" s="6" t="n">
        <v>3414</v>
      </c>
    </row>
    <row r="6" spans="1:3">
      <c r="A6" s="4" t="s">
        <v>321</v>
      </c>
      <c r="B6" s="6" t="n">
        <v>5712</v>
      </c>
      <c r="C6" s="6" t="n">
        <v>5304</v>
      </c>
    </row>
    <row r="7" spans="1:3">
      <c r="A7" s="4" t="s">
        <v>322</v>
      </c>
      <c r="B7" s="6" t="n">
        <v>8127</v>
      </c>
      <c r="C7" s="6" t="n">
        <v>7884</v>
      </c>
    </row>
    <row r="8" spans="1:3">
      <c r="A8" s="4" t="s">
        <v>323</v>
      </c>
      <c r="B8" s="6" t="n">
        <v>43343</v>
      </c>
      <c r="C8" s="6" t="n">
        <v>43309</v>
      </c>
    </row>
    <row r="9" spans="1:3">
      <c r="A9" s="4" t="s">
        <v>324</v>
      </c>
      <c r="B9" s="6" t="n">
        <v>29830</v>
      </c>
      <c r="C9" s="6" t="n">
        <v>30963</v>
      </c>
    </row>
    <row r="10" spans="1:3">
      <c r="A10" s="4" t="s">
        <v>30</v>
      </c>
      <c r="B10" s="6" t="n">
        <v>13513</v>
      </c>
      <c r="C10" s="7" t="n">
        <v>12346</v>
      </c>
    </row>
    <row r="11" spans="1:3">
      <c r="A11" s="4" t="s">
        <v>325</v>
      </c>
    </row>
    <row r="12" spans="1:3">
      <c r="A12" s="3" t="s">
        <v>317</v>
      </c>
    </row>
    <row r="13" spans="1:3">
      <c r="A13" s="4" t="s">
        <v>326</v>
      </c>
      <c r="B13" s="6" t="n">
        <v>168</v>
      </c>
    </row>
    <row r="14" spans="1:3">
      <c r="A14" s="4" t="s">
        <v>327</v>
      </c>
    </row>
    <row r="15" spans="1:3">
      <c r="A15" s="3" t="s">
        <v>317</v>
      </c>
    </row>
    <row r="16" spans="1:3">
      <c r="A16" s="4" t="s">
        <v>326</v>
      </c>
      <c r="B16" s="6" t="n">
        <v>3072</v>
      </c>
    </row>
    <row r="17" spans="1:3">
      <c r="A17" s="4" t="s">
        <v>328</v>
      </c>
      <c r="B17" s="7" t="n">
        <v>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9</v>
      </c>
      <c r="B1" s="2" t="s">
        <v>2</v>
      </c>
      <c r="C1" s="2" t="s">
        <v>23</v>
      </c>
    </row>
    <row r="2" spans="1:3">
      <c r="A2" s="3" t="s">
        <v>330</v>
      </c>
    </row>
    <row r="3" spans="1:3">
      <c r="A3" s="4" t="s">
        <v>331</v>
      </c>
      <c r="B3" s="7" t="n">
        <v>35047</v>
      </c>
      <c r="C3" s="7" t="n">
        <v>34973</v>
      </c>
    </row>
    <row r="4" spans="1:3">
      <c r="A4" s="4" t="s">
        <v>332</v>
      </c>
      <c r="B4" s="6" t="n">
        <v>594</v>
      </c>
      <c r="C4" s="6" t="n">
        <v>559</v>
      </c>
    </row>
    <row r="5" spans="1:3">
      <c r="A5" s="4" t="s">
        <v>333</v>
      </c>
      <c r="B5" s="7" t="n">
        <v>35641</v>
      </c>
      <c r="C5" s="7" t="n">
        <v>355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7" t="n">
        <v>3252</v>
      </c>
      <c r="C3" s="7" t="n">
        <v>3252</v>
      </c>
    </row>
    <row r="4" spans="1:3">
      <c r="A4" s="4" t="s">
        <v>337</v>
      </c>
      <c r="B4" s="6" t="n">
        <v>717</v>
      </c>
      <c r="C4" s="6" t="n">
        <v>1407</v>
      </c>
    </row>
    <row r="5" spans="1:3">
      <c r="A5" s="4" t="s">
        <v>338</v>
      </c>
      <c r="B5" s="6" t="n">
        <v>6665</v>
      </c>
      <c r="C5" s="6" t="n">
        <v>7756</v>
      </c>
    </row>
    <row r="6" spans="1:3">
      <c r="A6" s="4" t="s">
        <v>40</v>
      </c>
      <c r="B6" s="7" t="n">
        <v>10634</v>
      </c>
      <c r="C6" s="7" t="n">
        <v>124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2991</v>
      </c>
      <c r="C3" s="7" t="n">
        <v>3152</v>
      </c>
    </row>
    <row r="4" spans="1:3">
      <c r="A4" s="4" t="s">
        <v>342</v>
      </c>
      <c r="B4" s="6" t="n">
        <v>3009</v>
      </c>
      <c r="C4" s="6" t="n">
        <v>2296</v>
      </c>
    </row>
    <row r="5" spans="1:3">
      <c r="A5" s="4" t="s">
        <v>343</v>
      </c>
      <c r="B5" s="6" t="n">
        <v>1128</v>
      </c>
      <c r="C5" s="6" t="n">
        <v>1206</v>
      </c>
    </row>
    <row r="6" spans="1:3">
      <c r="A6" s="4" t="s">
        <v>344</v>
      </c>
      <c r="B6" s="6" t="n">
        <v>3260</v>
      </c>
      <c r="C6" s="6" t="n">
        <v>2900</v>
      </c>
    </row>
    <row r="7" spans="1:3">
      <c r="A7" s="4" t="s">
        <v>42</v>
      </c>
      <c r="B7" s="7" t="n">
        <v>10388</v>
      </c>
      <c r="C7" s="7" t="n">
        <v>95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5</v>
      </c>
      <c r="B1" s="2" t="s">
        <v>1</v>
      </c>
      <c r="C1" s="2" t="s">
        <v>247</v>
      </c>
    </row>
    <row r="2" spans="1:3">
      <c r="B2" s="2" t="s">
        <v>2</v>
      </c>
      <c r="C2" s="2" t="s">
        <v>23</v>
      </c>
    </row>
    <row r="3" spans="1:3">
      <c r="A3" s="3" t="s">
        <v>244</v>
      </c>
    </row>
    <row r="4" spans="1:3">
      <c r="A4" s="4" t="s">
        <v>346</v>
      </c>
      <c r="B4" s="7" t="n">
        <v>14632</v>
      </c>
      <c r="C4" s="7" t="n">
        <v>0</v>
      </c>
    </row>
    <row r="5" spans="1:3">
      <c r="A5" s="4" t="s">
        <v>347</v>
      </c>
      <c r="B5" s="6" t="n">
        <v>7794</v>
      </c>
      <c r="C5" s="6" t="n">
        <v>8137</v>
      </c>
    </row>
    <row r="6" spans="1:3">
      <c r="A6" s="4" t="s">
        <v>28</v>
      </c>
      <c r="B6" s="7" t="n">
        <v>22426</v>
      </c>
      <c r="C6" s="7" t="n">
        <v>81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48</v>
      </c>
      <c r="B1" s="2" t="s">
        <v>349</v>
      </c>
      <c r="C1" s="2" t="s">
        <v>56</v>
      </c>
      <c r="E1" s="2" t="s">
        <v>1</v>
      </c>
    </row>
    <row r="2" spans="1:9">
      <c r="B2" s="2" t="s">
        <v>350</v>
      </c>
      <c r="C2" s="2" t="s">
        <v>2</v>
      </c>
      <c r="D2" s="2" t="s">
        <v>57</v>
      </c>
      <c r="E2" s="2" t="s">
        <v>2</v>
      </c>
      <c r="F2" s="2" t="s">
        <v>57</v>
      </c>
      <c r="G2" s="2" t="s">
        <v>351</v>
      </c>
      <c r="H2" s="2" t="s">
        <v>23</v>
      </c>
      <c r="I2" s="2" t="s">
        <v>352</v>
      </c>
    </row>
    <row r="3" spans="1:9">
      <c r="A3" s="4" t="s">
        <v>262</v>
      </c>
      <c r="C3" s="7" t="n">
        <v>60000</v>
      </c>
      <c r="E3" s="7" t="n">
        <v>60000</v>
      </c>
      <c r="H3" s="7" t="n">
        <v>60000</v>
      </c>
    </row>
    <row r="4" spans="1:9">
      <c r="A4" s="4" t="s">
        <v>353</v>
      </c>
      <c r="E4" s="7" t="n">
        <v>2250</v>
      </c>
    </row>
    <row r="5" spans="1:9">
      <c r="A5" s="4" t="s">
        <v>354</v>
      </c>
      <c r="E5" s="6" t="n">
        <v>540000</v>
      </c>
    </row>
    <row r="6" spans="1:9">
      <c r="A6" s="4" t="s">
        <v>355</v>
      </c>
      <c r="I6" s="4" t="s">
        <v>356</v>
      </c>
    </row>
    <row r="7" spans="1:9">
      <c r="A7" s="4" t="s">
        <v>357</v>
      </c>
      <c r="I7" s="9" t="n">
        <v>77.241</v>
      </c>
    </row>
    <row r="8" spans="1:9">
      <c r="A8" s="4" t="s">
        <v>358</v>
      </c>
      <c r="I8" s="7" t="n">
        <v>1</v>
      </c>
    </row>
    <row r="9" spans="1:9">
      <c r="A9" s="4" t="s">
        <v>359</v>
      </c>
      <c r="I9" s="8" t="n">
        <v>12.95</v>
      </c>
    </row>
    <row r="10" spans="1:9">
      <c r="A10" s="4" t="s">
        <v>360</v>
      </c>
      <c r="I10" s="7" t="n">
        <v>17</v>
      </c>
    </row>
    <row r="11" spans="1:9">
      <c r="A11" s="4" t="s">
        <v>361</v>
      </c>
      <c r="B11" s="7" t="n">
        <v>50249</v>
      </c>
    </row>
    <row r="12" spans="1:9">
      <c r="A12" s="4" t="s">
        <v>362</v>
      </c>
      <c r="C12" s="6" t="n">
        <v>100</v>
      </c>
      <c r="E12" s="7" t="n">
        <v>100</v>
      </c>
      <c r="H12" s="6" t="n">
        <v>1893</v>
      </c>
    </row>
    <row r="13" spans="1:9">
      <c r="A13" s="4" t="s">
        <v>245</v>
      </c>
      <c r="C13" s="6" t="n">
        <v>15</v>
      </c>
      <c r="E13" s="6" t="n">
        <v>15</v>
      </c>
      <c r="H13" s="6" t="n">
        <v>261</v>
      </c>
    </row>
    <row r="14" spans="1:9">
      <c r="A14" s="4" t="s">
        <v>39</v>
      </c>
      <c r="C14" s="6" t="n">
        <v>59885</v>
      </c>
      <c r="E14" s="6" t="n">
        <v>59885</v>
      </c>
      <c r="H14" s="7" t="n">
        <v>57846</v>
      </c>
    </row>
    <row r="15" spans="1:9">
      <c r="A15" s="4" t="s">
        <v>363</v>
      </c>
      <c r="C15" s="6" t="n">
        <v>563</v>
      </c>
      <c r="D15" s="7" t="n">
        <v>563</v>
      </c>
      <c r="E15" s="6" t="n">
        <v>1125</v>
      </c>
      <c r="F15" s="7" t="n">
        <v>1125</v>
      </c>
    </row>
    <row r="16" spans="1:9">
      <c r="A16" s="4" t="s">
        <v>364</v>
      </c>
      <c r="C16" s="6" t="n">
        <v>899</v>
      </c>
      <c r="D16" s="6" t="n">
        <v>815</v>
      </c>
      <c r="E16" s="6" t="n">
        <v>1793</v>
      </c>
      <c r="F16" s="6" t="n">
        <v>1626</v>
      </c>
    </row>
    <row r="17" spans="1:9">
      <c r="A17" s="4" t="s">
        <v>365</v>
      </c>
      <c r="C17" s="6" t="n">
        <v>123</v>
      </c>
      <c r="D17" s="6" t="n">
        <v>104</v>
      </c>
      <c r="E17" s="6" t="n">
        <v>246</v>
      </c>
      <c r="F17" s="6" t="n">
        <v>207</v>
      </c>
    </row>
    <row r="18" spans="1:9">
      <c r="A18" s="4" t="s">
        <v>366</v>
      </c>
      <c r="C18" s="7" t="n">
        <v>1585</v>
      </c>
      <c r="D18" s="7" t="n">
        <v>1482</v>
      </c>
      <c r="E18" s="7" t="n">
        <v>3164</v>
      </c>
      <c r="F18" s="7" t="n">
        <v>2958</v>
      </c>
    </row>
    <row r="19" spans="1:9">
      <c r="A19" s="4" t="s">
        <v>367</v>
      </c>
    </row>
    <row r="20" spans="1:9">
      <c r="A20" s="4" t="s">
        <v>368</v>
      </c>
      <c r="G20" s="7" t="n">
        <v>1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r="1" spans="1:5">
      <c r="A1" s="1" t="s">
        <v>369</v>
      </c>
      <c r="B1" s="2" t="s">
        <v>56</v>
      </c>
      <c r="C1" s="2" t="s">
        <v>1</v>
      </c>
    </row>
    <row r="2" spans="1:5">
      <c r="B2" s="2" t="s">
        <v>57</v>
      </c>
      <c r="C2" s="2" t="s">
        <v>2</v>
      </c>
      <c r="D2" s="2" t="s">
        <v>23</v>
      </c>
      <c r="E2" s="2" t="s">
        <v>370</v>
      </c>
    </row>
    <row r="3" spans="1:5">
      <c r="A3" s="3" t="s">
        <v>138</v>
      </c>
    </row>
    <row r="4" spans="1:5">
      <c r="A4" s="4" t="s">
        <v>371</v>
      </c>
      <c r="C4" s="7" t="n">
        <v>60000</v>
      </c>
    </row>
    <row r="5" spans="1:5">
      <c r="A5" s="4" t="s">
        <v>372</v>
      </c>
      <c r="B5" s="7" t="n">
        <v>1823</v>
      </c>
      <c r="C5" s="6" t="n">
        <v>1836</v>
      </c>
      <c r="D5" s="7" t="n">
        <v>1894</v>
      </c>
      <c r="E5" s="7" t="n">
        <v>1574</v>
      </c>
    </row>
    <row r="6" spans="1:5">
      <c r="A6" s="4" t="s">
        <v>373</v>
      </c>
      <c r="B6" s="6" t="n">
        <v>1300</v>
      </c>
      <c r="C6" s="6" t="n">
        <v>1261</v>
      </c>
    </row>
    <row r="7" spans="1:5">
      <c r="A7" s="4" t="s">
        <v>374</v>
      </c>
      <c r="B7" s="7" t="n">
        <v>1051</v>
      </c>
      <c r="C7" s="7" t="n">
        <v>1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56</v>
      </c>
      <c r="D1" s="2" t="s">
        <v>1</v>
      </c>
    </row>
    <row r="2" spans="1:5">
      <c r="B2" s="2" t="s">
        <v>2</v>
      </c>
      <c r="C2" s="2" t="s">
        <v>57</v>
      </c>
      <c r="D2" s="2" t="s">
        <v>2</v>
      </c>
      <c r="E2" s="2" t="s">
        <v>57</v>
      </c>
    </row>
    <row r="3" spans="1:5">
      <c r="A3" s="4" t="s">
        <v>72</v>
      </c>
      <c r="B3" s="7" t="n">
        <v>7601</v>
      </c>
      <c r="C3" s="7" t="n">
        <v>6027</v>
      </c>
      <c r="D3" s="7" t="n">
        <v>21540</v>
      </c>
      <c r="E3" s="7" t="n">
        <v>7875</v>
      </c>
    </row>
    <row r="4" spans="1:5">
      <c r="A4" s="3" t="s">
        <v>78</v>
      </c>
    </row>
    <row r="5" spans="1:5">
      <c r="A5" s="4" t="s">
        <v>79</v>
      </c>
      <c r="B5" s="6" t="n">
        <v>29</v>
      </c>
      <c r="C5" s="6" t="n">
        <v>-5</v>
      </c>
      <c r="D5" s="6" t="n">
        <v>23</v>
      </c>
      <c r="E5" s="6" t="n">
        <v>-6</v>
      </c>
    </row>
    <row r="6" spans="1:5">
      <c r="A6" s="4" t="s">
        <v>80</v>
      </c>
      <c r="B6" s="6" t="n">
        <v>596</v>
      </c>
      <c r="C6" s="6" t="n">
        <v>9</v>
      </c>
      <c r="D6" s="6" t="n">
        <v>1234</v>
      </c>
      <c r="E6" s="6" t="n">
        <v>456</v>
      </c>
    </row>
    <row r="7" spans="1:5">
      <c r="A7" s="4" t="s">
        <v>81</v>
      </c>
      <c r="B7" s="7" t="n">
        <v>8226</v>
      </c>
      <c r="C7" s="7" t="n">
        <v>6031</v>
      </c>
      <c r="D7" s="7" t="n">
        <v>22797</v>
      </c>
      <c r="E7" s="7" t="n">
        <v>83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s="1" t="s">
        <v>375</v>
      </c>
      <c r="B1" s="2" t="s">
        <v>1</v>
      </c>
      <c r="C1" s="2" t="s">
        <v>247</v>
      </c>
    </row>
    <row r="2" spans="1:3">
      <c r="B2" s="2" t="s">
        <v>2</v>
      </c>
      <c r="C2" s="2" t="s">
        <v>23</v>
      </c>
    </row>
    <row r="3" spans="1:3">
      <c r="A3" s="3" t="s">
        <v>138</v>
      </c>
    </row>
    <row r="4" spans="1:3">
      <c r="A4" s="4" t="s">
        <v>376</v>
      </c>
      <c r="B4" s="7" t="n">
        <v>3252</v>
      </c>
    </row>
    <row r="5" spans="1:3">
      <c r="A5" s="4" t="s">
        <v>377</v>
      </c>
      <c r="B5" s="6" t="n">
        <v>14512</v>
      </c>
    </row>
    <row r="6" spans="1:3">
      <c r="A6" s="4" t="s">
        <v>346</v>
      </c>
      <c r="B6" s="7" t="n">
        <v>14632</v>
      </c>
      <c r="C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378</v>
      </c>
      <c r="B1" s="2" t="s">
        <v>1</v>
      </c>
      <c r="C1" s="2" t="s">
        <v>247</v>
      </c>
    </row>
    <row r="2" spans="1:3">
      <c r="B2" s="2" t="s">
        <v>2</v>
      </c>
      <c r="C2" s="2" t="s">
        <v>23</v>
      </c>
    </row>
    <row r="3" spans="1:3">
      <c r="A3" s="3" t="s">
        <v>379</v>
      </c>
    </row>
    <row r="4" spans="1:3">
      <c r="A4" s="4" t="s">
        <v>380</v>
      </c>
      <c r="B4" s="6" t="n">
        <v>1185</v>
      </c>
      <c r="C4" s="6" t="n">
        <v>1169</v>
      </c>
    </row>
    <row r="5" spans="1:3">
      <c r="A5" s="4" t="s">
        <v>381</v>
      </c>
      <c r="B5" s="8" t="n">
        <v>12.06</v>
      </c>
      <c r="C5" s="8" t="n">
        <v>11.4</v>
      </c>
    </row>
    <row r="6" spans="1:3">
      <c r="A6" s="4" t="s">
        <v>382</v>
      </c>
      <c r="B6" s="6" t="n">
        <v>386</v>
      </c>
    </row>
    <row r="7" spans="1:3">
      <c r="A7" s="4" t="s">
        <v>383</v>
      </c>
      <c r="B7" s="8" t="n">
        <v>12.87</v>
      </c>
    </row>
    <row r="8" spans="1:3">
      <c r="A8" s="4" t="s">
        <v>384</v>
      </c>
      <c r="B8" s="6" t="n">
        <v>353</v>
      </c>
    </row>
    <row r="9" spans="1:3">
      <c r="A9" s="4" t="s">
        <v>385</v>
      </c>
      <c r="B9" s="8" t="n">
        <v>10.78</v>
      </c>
    </row>
    <row r="10" spans="1:3">
      <c r="A10" s="4" t="s">
        <v>386</v>
      </c>
      <c r="B10" s="6" t="n">
        <v>17</v>
      </c>
    </row>
    <row r="11" spans="1:3">
      <c r="A11" s="4" t="s">
        <v>387</v>
      </c>
      <c r="B11" s="8" t="n">
        <v>11.3</v>
      </c>
    </row>
    <row r="12" spans="1:3">
      <c r="A12" s="4" t="s">
        <v>388</v>
      </c>
      <c r="B12" s="7" t="n">
        <v>10314</v>
      </c>
      <c r="C12" s="7" t="n">
        <v>8221</v>
      </c>
    </row>
    <row r="13" spans="1:3">
      <c r="A13" s="4" t="s">
        <v>389</v>
      </c>
      <c r="B13" s="4" t="s">
        <v>390</v>
      </c>
      <c r="C13"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92</v>
      </c>
      <c r="B1" s="2" t="s">
        <v>56</v>
      </c>
      <c r="D1" s="2" t="s">
        <v>1</v>
      </c>
    </row>
    <row r="2" spans="1:5">
      <c r="B2" s="2" t="s">
        <v>2</v>
      </c>
      <c r="C2" s="2" t="s">
        <v>57</v>
      </c>
      <c r="D2" s="2" t="s">
        <v>2</v>
      </c>
      <c r="E2" s="2" t="s">
        <v>57</v>
      </c>
    </row>
    <row r="3" spans="1:5">
      <c r="A3" s="3" t="s">
        <v>146</v>
      </c>
    </row>
    <row r="4" spans="1:5">
      <c r="A4" s="4" t="s">
        <v>393</v>
      </c>
      <c r="B4" s="7" t="n">
        <v>192</v>
      </c>
      <c r="C4" s="7" t="n">
        <v>-212</v>
      </c>
      <c r="D4" s="7" t="n">
        <v>299</v>
      </c>
      <c r="E4" s="7" t="n">
        <v>426</v>
      </c>
    </row>
    <row r="5" spans="1:5">
      <c r="A5" s="4" t="s">
        <v>69</v>
      </c>
      <c r="B5" s="7" t="n">
        <v>192</v>
      </c>
      <c r="C5" s="7" t="n">
        <v>-212</v>
      </c>
      <c r="D5" s="7" t="n">
        <v>299</v>
      </c>
      <c r="E5" s="7" t="n">
        <v>4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4</v>
      </c>
      <c r="B1" s="2" t="s">
        <v>56</v>
      </c>
      <c r="D1" s="2" t="s">
        <v>1</v>
      </c>
    </row>
    <row r="2" spans="1:6">
      <c r="B2" s="2" t="s">
        <v>2</v>
      </c>
      <c r="C2" s="2" t="s">
        <v>57</v>
      </c>
      <c r="D2" s="2" t="s">
        <v>2</v>
      </c>
      <c r="E2" s="2" t="s">
        <v>57</v>
      </c>
      <c r="F2" s="2" t="s">
        <v>23</v>
      </c>
    </row>
    <row r="3" spans="1:6">
      <c r="A3" s="3" t="s">
        <v>150</v>
      </c>
    </row>
    <row r="4" spans="1:6">
      <c r="A4" s="4" t="s">
        <v>70</v>
      </c>
      <c r="B4" s="7" t="n">
        <v>10593</v>
      </c>
      <c r="C4" s="7" t="n">
        <v>8656</v>
      </c>
      <c r="D4" s="7" t="n">
        <v>30154</v>
      </c>
      <c r="E4" s="7" t="n">
        <v>11753</v>
      </c>
    </row>
    <row r="5" spans="1:6">
      <c r="A5" s="4" t="s">
        <v>71</v>
      </c>
      <c r="B5" s="7" t="n">
        <v>2992</v>
      </c>
      <c r="C5" s="7" t="n">
        <v>2629</v>
      </c>
      <c r="D5" s="7" t="n">
        <v>8614</v>
      </c>
      <c r="E5" s="7" t="n">
        <v>3878</v>
      </c>
    </row>
    <row r="6" spans="1:6">
      <c r="A6" s="4" t="s">
        <v>395</v>
      </c>
      <c r="B6" s="4" t="s">
        <v>396</v>
      </c>
      <c r="C6" s="4" t="s">
        <v>397</v>
      </c>
      <c r="D6" s="4" t="s">
        <v>398</v>
      </c>
      <c r="E6" s="4" t="s">
        <v>399</v>
      </c>
    </row>
    <row r="7" spans="1:6">
      <c r="A7" s="4" t="s">
        <v>400</v>
      </c>
      <c r="B7" s="7" t="n">
        <v>2205</v>
      </c>
      <c r="D7" s="7" t="n">
        <v>2205</v>
      </c>
      <c r="F7" s="7" t="n">
        <v>22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56</v>
      </c>
      <c r="D1" s="2" t="s">
        <v>1</v>
      </c>
    </row>
    <row r="2" spans="1:5">
      <c r="B2" s="2" t="s">
        <v>2</v>
      </c>
      <c r="C2" s="2" t="s">
        <v>57</v>
      </c>
      <c r="D2" s="2" t="s">
        <v>2</v>
      </c>
      <c r="E2" s="2" t="s">
        <v>57</v>
      </c>
    </row>
    <row r="3" spans="1:5">
      <c r="A3" s="3" t="s">
        <v>226</v>
      </c>
    </row>
    <row r="4" spans="1:5">
      <c r="A4" s="4" t="s">
        <v>402</v>
      </c>
      <c r="D4" s="6" t="n">
        <v>78</v>
      </c>
    </row>
    <row r="5" spans="1:5">
      <c r="A5" s="4" t="s">
        <v>403</v>
      </c>
      <c r="D5" s="6" t="n">
        <v>0</v>
      </c>
    </row>
    <row r="6" spans="1:5">
      <c r="A6" s="4" t="s">
        <v>404</v>
      </c>
      <c r="E6" s="6" t="n">
        <v>260</v>
      </c>
    </row>
    <row r="7" spans="1:5">
      <c r="A7" s="4" t="s">
        <v>405</v>
      </c>
      <c r="E7" s="6" t="n">
        <v>0</v>
      </c>
    </row>
    <row r="8" spans="1:5">
      <c r="A8" s="4" t="s">
        <v>72</v>
      </c>
      <c r="B8" s="7" t="n">
        <v>7601</v>
      </c>
      <c r="C8" s="7" t="n">
        <v>6027</v>
      </c>
      <c r="D8" s="7" t="n">
        <v>21540</v>
      </c>
      <c r="E8" s="7" t="n">
        <v>7875</v>
      </c>
    </row>
    <row r="9" spans="1:5">
      <c r="A9" s="4" t="s">
        <v>75</v>
      </c>
      <c r="B9" s="6" t="n">
        <v>30779</v>
      </c>
      <c r="C9" s="6" t="n">
        <v>31663</v>
      </c>
      <c r="D9" s="6" t="n">
        <v>30869</v>
      </c>
      <c r="E9" s="6" t="n">
        <v>31724</v>
      </c>
    </row>
    <row r="10" spans="1:5">
      <c r="A10" s="4" t="s">
        <v>406</v>
      </c>
      <c r="B10" s="6" t="n">
        <v>563</v>
      </c>
      <c r="C10" s="6" t="n">
        <v>676</v>
      </c>
      <c r="D10" s="6" t="n">
        <v>630</v>
      </c>
      <c r="E10" s="6" t="n">
        <v>649</v>
      </c>
    </row>
    <row r="11" spans="1:5">
      <c r="A11" s="4" t="s">
        <v>407</v>
      </c>
      <c r="B11" s="7" t="n">
        <v>412</v>
      </c>
      <c r="C11" s="7" t="n">
        <v>0</v>
      </c>
      <c r="D11" s="7" t="n">
        <v>206</v>
      </c>
      <c r="E11" s="7" t="n">
        <v>0</v>
      </c>
    </row>
    <row r="12" spans="1:5">
      <c r="A12" s="4" t="s">
        <v>76</v>
      </c>
      <c r="B12" s="6" t="n">
        <v>31754</v>
      </c>
      <c r="C12" s="6" t="n">
        <v>32339</v>
      </c>
      <c r="D12" s="6" t="n">
        <v>31705</v>
      </c>
      <c r="E12" s="6" t="n">
        <v>32373</v>
      </c>
    </row>
    <row r="13" spans="1:5">
      <c r="A13" s="4" t="s">
        <v>73</v>
      </c>
      <c r="B13" s="8" t="n">
        <v>0.25</v>
      </c>
      <c r="C13" s="8" t="n">
        <v>0.19</v>
      </c>
      <c r="D13" s="8" t="n">
        <v>0.7</v>
      </c>
      <c r="E13" s="8" t="n">
        <v>0.25</v>
      </c>
    </row>
    <row r="14" spans="1:5">
      <c r="A14" s="4" t="s">
        <v>74</v>
      </c>
      <c r="B14" s="8" t="n">
        <v>0.24</v>
      </c>
      <c r="C14" s="8" t="n">
        <v>0.19</v>
      </c>
      <c r="D14" s="8" t="n">
        <v>0.68</v>
      </c>
      <c r="E14" s="8" t="n">
        <v>0.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3</v>
      </c>
    </row>
    <row r="2" spans="1:3">
      <c r="A2" s="4" t="s">
        <v>51</v>
      </c>
      <c r="B2" s="7" t="n">
        <v>286780</v>
      </c>
      <c r="C2" s="7" t="n">
        <v>270678</v>
      </c>
    </row>
    <row r="3" spans="1:3">
      <c r="A3" s="4" t="s">
        <v>409</v>
      </c>
    </row>
    <row r="4" spans="1:3">
      <c r="A4" s="4" t="s">
        <v>51</v>
      </c>
      <c r="B4" s="6" t="n">
        <v>1389</v>
      </c>
      <c r="C4" s="6" t="n">
        <v>2623</v>
      </c>
    </row>
    <row r="5" spans="1:3">
      <c r="A5" s="4" t="s">
        <v>410</v>
      </c>
      <c r="B5" s="6" t="n">
        <v>-1234</v>
      </c>
    </row>
    <row r="6" spans="1:3">
      <c r="A6" s="4" t="s">
        <v>411</v>
      </c>
      <c r="B6" s="6" t="n">
        <v>0</v>
      </c>
    </row>
    <row r="7" spans="1:3">
      <c r="A7" s="4" t="s">
        <v>412</v>
      </c>
    </row>
    <row r="8" spans="1:3">
      <c r="A8" s="4" t="s">
        <v>51</v>
      </c>
      <c r="B8" s="6" t="n">
        <v>-23</v>
      </c>
      <c r="C8" s="6" t="n">
        <v>0</v>
      </c>
    </row>
    <row r="9" spans="1:3">
      <c r="A9" s="4" t="s">
        <v>410</v>
      </c>
      <c r="B9" s="6" t="n">
        <v>-23</v>
      </c>
    </row>
    <row r="10" spans="1:3">
      <c r="A10" s="4" t="s">
        <v>411</v>
      </c>
      <c r="B10" s="6" t="n">
        <v>0</v>
      </c>
    </row>
    <row r="11" spans="1:3">
      <c r="A11" s="4" t="s">
        <v>413</v>
      </c>
    </row>
    <row r="12" spans="1:3">
      <c r="A12" s="4" t="s">
        <v>51</v>
      </c>
      <c r="B12" s="6" t="n">
        <v>1366</v>
      </c>
      <c r="C12" s="7" t="n">
        <v>2623</v>
      </c>
    </row>
    <row r="13" spans="1:3">
      <c r="A13" s="4" t="s">
        <v>410</v>
      </c>
      <c r="B13" s="6" t="n">
        <v>-1257</v>
      </c>
    </row>
    <row r="14" spans="1:3">
      <c r="A14" s="4" t="s">
        <v>411</v>
      </c>
      <c r="B1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14</v>
      </c>
      <c r="B1" s="2" t="s">
        <v>56</v>
      </c>
      <c r="D1" s="2" t="s">
        <v>1</v>
      </c>
    </row>
    <row r="2" spans="1:5">
      <c r="B2" s="2" t="s">
        <v>2</v>
      </c>
      <c r="C2" s="2" t="s">
        <v>57</v>
      </c>
      <c r="D2" s="2" t="s">
        <v>2</v>
      </c>
      <c r="E2" s="2" t="s">
        <v>57</v>
      </c>
    </row>
    <row r="3" spans="1:5">
      <c r="A3" s="3" t="s">
        <v>415</v>
      </c>
    </row>
    <row r="4" spans="1:5">
      <c r="A4" s="4" t="s">
        <v>58</v>
      </c>
      <c r="B4" s="7" t="n">
        <v>62701</v>
      </c>
      <c r="C4" s="7" t="n">
        <v>59466</v>
      </c>
      <c r="D4" s="7" t="n">
        <v>117063</v>
      </c>
      <c r="E4" s="7" t="n">
        <v>112036</v>
      </c>
    </row>
    <row r="5" spans="1:5">
      <c r="A5" s="4" t="s">
        <v>416</v>
      </c>
      <c r="D5" s="4" t="s">
        <v>417</v>
      </c>
      <c r="E5" s="4" t="s">
        <v>418</v>
      </c>
    </row>
    <row r="6" spans="1:5">
      <c r="A6" s="4" t="s">
        <v>419</v>
      </c>
    </row>
    <row r="7" spans="1:5">
      <c r="A7" s="3" t="s">
        <v>415</v>
      </c>
    </row>
    <row r="8" spans="1:5">
      <c r="A8" s="4" t="s">
        <v>58</v>
      </c>
      <c r="B8" s="6" t="n">
        <v>34464</v>
      </c>
      <c r="C8" s="6" t="n">
        <v>41870</v>
      </c>
      <c r="D8" s="7" t="n">
        <v>70922</v>
      </c>
      <c r="E8" s="7" t="n">
        <v>77931</v>
      </c>
    </row>
    <row r="9" spans="1:5">
      <c r="A9" s="4" t="s">
        <v>420</v>
      </c>
    </row>
    <row r="10" spans="1:5">
      <c r="A10" s="3" t="s">
        <v>415</v>
      </c>
    </row>
    <row r="11" spans="1:5">
      <c r="A11" s="4" t="s">
        <v>58</v>
      </c>
      <c r="B11" s="6" t="n">
        <v>11480</v>
      </c>
      <c r="C11" s="6" t="n">
        <v>3826</v>
      </c>
      <c r="D11" s="6" t="n">
        <v>11650</v>
      </c>
      <c r="E11" s="6" t="n">
        <v>3847</v>
      </c>
    </row>
    <row r="12" spans="1:5">
      <c r="A12" s="4" t="s">
        <v>421</v>
      </c>
    </row>
    <row r="13" spans="1:5">
      <c r="A13" s="3" t="s">
        <v>415</v>
      </c>
    </row>
    <row r="14" spans="1:5">
      <c r="A14" s="4" t="s">
        <v>58</v>
      </c>
      <c r="B14" s="6" t="n">
        <v>7780</v>
      </c>
      <c r="C14" s="6" t="n">
        <v>5142</v>
      </c>
      <c r="D14" s="6" t="n">
        <v>15202</v>
      </c>
      <c r="E14" s="6" t="n">
        <v>12936</v>
      </c>
    </row>
    <row r="15" spans="1:5">
      <c r="A15" s="4" t="s">
        <v>422</v>
      </c>
    </row>
    <row r="16" spans="1:5">
      <c r="A16" s="3" t="s">
        <v>415</v>
      </c>
    </row>
    <row r="17" spans="1:5">
      <c r="A17" s="4" t="s">
        <v>58</v>
      </c>
      <c r="B17" s="6" t="n">
        <v>5993</v>
      </c>
      <c r="C17" s="6" t="n">
        <v>5796</v>
      </c>
      <c r="D17" s="6" t="n">
        <v>13153</v>
      </c>
      <c r="E17" s="6" t="n">
        <v>11451</v>
      </c>
    </row>
    <row r="18" spans="1:5">
      <c r="A18" s="4" t="s">
        <v>423</v>
      </c>
    </row>
    <row r="19" spans="1:5">
      <c r="A19" s="3" t="s">
        <v>415</v>
      </c>
    </row>
    <row r="20" spans="1:5">
      <c r="A20" s="4" t="s">
        <v>58</v>
      </c>
      <c r="B20" s="6" t="n">
        <v>2984</v>
      </c>
      <c r="C20" s="6" t="n">
        <v>2832</v>
      </c>
      <c r="D20" s="6" t="n">
        <v>6136</v>
      </c>
      <c r="E20" s="6" t="n">
        <v>5871</v>
      </c>
    </row>
    <row r="21" spans="1:5">
      <c r="A21" s="4" t="s">
        <v>424</v>
      </c>
    </row>
    <row r="22" spans="1:5">
      <c r="A22" s="3" t="s">
        <v>415</v>
      </c>
    </row>
    <row r="23" spans="1:5">
      <c r="A23" s="4" t="s">
        <v>58</v>
      </c>
      <c r="B23" s="7" t="n">
        <v>62701</v>
      </c>
      <c r="C23" s="7" t="n">
        <v>59466</v>
      </c>
      <c r="D23" s="7" t="n">
        <v>117063</v>
      </c>
      <c r="E23" s="7" t="n">
        <v>112036</v>
      </c>
    </row>
    <row r="24" spans="1:5">
      <c r="A24" s="4" t="s">
        <v>425</v>
      </c>
    </row>
    <row r="25" spans="1:5">
      <c r="A25" s="3" t="s">
        <v>415</v>
      </c>
    </row>
    <row r="26" spans="1:5">
      <c r="A26" s="4" t="s">
        <v>416</v>
      </c>
      <c r="B26" s="4" t="s">
        <v>426</v>
      </c>
      <c r="C26" s="4" t="s">
        <v>427</v>
      </c>
      <c r="D26" s="4" t="s">
        <v>428</v>
      </c>
      <c r="E26" s="4" t="s">
        <v>427</v>
      </c>
    </row>
    <row r="27" spans="1:5">
      <c r="A27" s="4" t="s">
        <v>429</v>
      </c>
    </row>
    <row r="28" spans="1:5">
      <c r="A28" s="3" t="s">
        <v>415</v>
      </c>
    </row>
    <row r="29" spans="1:5">
      <c r="A29" s="4" t="s">
        <v>416</v>
      </c>
      <c r="B29" s="4" t="s">
        <v>430</v>
      </c>
      <c r="C29" s="4" t="s">
        <v>431</v>
      </c>
      <c r="D29" s="4" t="s">
        <v>432</v>
      </c>
      <c r="E29" s="4" t="s">
        <v>433</v>
      </c>
    </row>
    <row r="30" spans="1:5">
      <c r="A30" s="4" t="s">
        <v>434</v>
      </c>
    </row>
    <row r="31" spans="1:5">
      <c r="A31" s="3" t="s">
        <v>415</v>
      </c>
    </row>
    <row r="32" spans="1:5">
      <c r="A32" s="4" t="s">
        <v>416</v>
      </c>
      <c r="B32" s="4" t="s">
        <v>435</v>
      </c>
      <c r="C32" s="4" t="s">
        <v>436</v>
      </c>
      <c r="D32" s="4" t="s">
        <v>437</v>
      </c>
      <c r="E32" s="4" t="s">
        <v>435</v>
      </c>
    </row>
    <row r="33" spans="1:5">
      <c r="A33" s="4" t="s">
        <v>438</v>
      </c>
    </row>
    <row r="34" spans="1:5">
      <c r="A34" s="3" t="s">
        <v>415</v>
      </c>
    </row>
    <row r="35" spans="1:5">
      <c r="A35" s="4" t="s">
        <v>416</v>
      </c>
      <c r="B35" s="4" t="s">
        <v>432</v>
      </c>
      <c r="C35" s="4" t="s">
        <v>432</v>
      </c>
      <c r="D35" s="4" t="s">
        <v>439</v>
      </c>
      <c r="E35" s="4" t="s">
        <v>432</v>
      </c>
    </row>
    <row r="36" spans="1:5">
      <c r="A36" s="4" t="s">
        <v>440</v>
      </c>
    </row>
    <row r="37" spans="1:5">
      <c r="A37" s="3" t="s">
        <v>415</v>
      </c>
    </row>
    <row r="38" spans="1:5">
      <c r="A38" s="4" t="s">
        <v>416</v>
      </c>
      <c r="B38" s="4" t="s">
        <v>265</v>
      </c>
      <c r="C38" s="4" t="s">
        <v>265</v>
      </c>
      <c r="D38" s="4" t="s">
        <v>265</v>
      </c>
      <c r="E38" s="4" t="s">
        <v>265</v>
      </c>
    </row>
    <row r="39" spans="1:5">
      <c r="A39" s="4" t="s">
        <v>441</v>
      </c>
    </row>
    <row r="40" spans="1:5">
      <c r="A40" s="3" t="s">
        <v>415</v>
      </c>
    </row>
    <row r="41" spans="1:5">
      <c r="A41" s="4" t="s">
        <v>416</v>
      </c>
      <c r="B41" s="4" t="s">
        <v>442</v>
      </c>
      <c r="C41" s="4" t="s">
        <v>442</v>
      </c>
      <c r="D41" s="4" t="s">
        <v>442</v>
      </c>
      <c r="E41" s="4" t="s">
        <v>442</v>
      </c>
    </row>
    <row r="42" spans="1:5">
      <c r="A42" s="4" t="s">
        <v>443</v>
      </c>
    </row>
    <row r="43" spans="1:5">
      <c r="A43" s="3" t="s">
        <v>415</v>
      </c>
    </row>
    <row r="44" spans="1:5">
      <c r="A44" s="4" t="s">
        <v>58</v>
      </c>
      <c r="B44" s="7" t="n">
        <v>5646</v>
      </c>
      <c r="C44" s="7" t="n">
        <v>11773</v>
      </c>
      <c r="D44" s="7" t="n">
        <v>13034</v>
      </c>
      <c r="E44" s="7" t="n">
        <v>29420</v>
      </c>
    </row>
    <row r="45" spans="1:5">
      <c r="A45" s="4" t="s">
        <v>444</v>
      </c>
    </row>
    <row r="46" spans="1:5">
      <c r="A46" s="3" t="s">
        <v>415</v>
      </c>
    </row>
    <row r="47" spans="1:5">
      <c r="A47" s="4" t="s">
        <v>58</v>
      </c>
      <c r="B47" s="6" t="n">
        <v>14535</v>
      </c>
      <c r="C47" s="6" t="n">
        <v>16259</v>
      </c>
      <c r="D47" s="6" t="n">
        <v>36570</v>
      </c>
      <c r="E47" s="6" t="n">
        <v>29588</v>
      </c>
    </row>
    <row r="48" spans="1:5">
      <c r="A48" s="4" t="s">
        <v>445</v>
      </c>
    </row>
    <row r="49" spans="1:5">
      <c r="A49" s="3" t="s">
        <v>415</v>
      </c>
    </row>
    <row r="50" spans="1:5">
      <c r="A50" s="4" t="s">
        <v>58</v>
      </c>
      <c r="B50" s="6" t="n">
        <v>3164</v>
      </c>
      <c r="C50" s="6" t="n">
        <v>3918</v>
      </c>
      <c r="D50" s="6" t="n">
        <v>6101</v>
      </c>
      <c r="E50" s="6" t="n">
        <v>5232</v>
      </c>
    </row>
    <row r="51" spans="1:5">
      <c r="A51" s="4" t="s">
        <v>446</v>
      </c>
    </row>
    <row r="52" spans="1:5">
      <c r="A52" s="3" t="s">
        <v>415</v>
      </c>
    </row>
    <row r="53" spans="1:5">
      <c r="A53" s="4" t="s">
        <v>58</v>
      </c>
      <c r="B53" s="6" t="n">
        <v>10824</v>
      </c>
      <c r="C53" s="6" t="n">
        <v>858</v>
      </c>
      <c r="D53" s="6" t="n">
        <v>19649</v>
      </c>
      <c r="E53" s="6" t="n">
        <v>6945</v>
      </c>
    </row>
    <row r="54" spans="1:5">
      <c r="A54" s="4" t="s">
        <v>447</v>
      </c>
    </row>
    <row r="55" spans="1:5">
      <c r="A55" s="3" t="s">
        <v>415</v>
      </c>
    </row>
    <row r="56" spans="1:5">
      <c r="A56" s="4" t="s">
        <v>58</v>
      </c>
      <c r="B56" s="6" t="n">
        <v>2226</v>
      </c>
      <c r="C56" s="6" t="n">
        <v>6709</v>
      </c>
      <c r="D56" s="6" t="n">
        <v>3849</v>
      </c>
      <c r="E56" s="6" t="n">
        <v>10240</v>
      </c>
    </row>
    <row r="57" spans="1:5">
      <c r="A57" s="4" t="s">
        <v>448</v>
      </c>
    </row>
    <row r="58" spans="1:5">
      <c r="A58" s="3" t="s">
        <v>415</v>
      </c>
    </row>
    <row r="59" spans="1:5">
      <c r="A59" s="4" t="s">
        <v>58</v>
      </c>
      <c r="B59" s="6" t="n">
        <v>14879</v>
      </c>
      <c r="C59" s="6" t="n">
        <v>8541</v>
      </c>
      <c r="D59" s="6" t="n">
        <v>21926</v>
      </c>
      <c r="E59" s="6" t="n">
        <v>10280</v>
      </c>
    </row>
    <row r="60" spans="1:5">
      <c r="A60" s="4" t="s">
        <v>449</v>
      </c>
    </row>
    <row r="61" spans="1:5">
      <c r="A61" s="3" t="s">
        <v>415</v>
      </c>
    </row>
    <row r="62" spans="1:5">
      <c r="A62" s="4" t="s">
        <v>58</v>
      </c>
      <c r="B62" s="6" t="n">
        <v>1674</v>
      </c>
      <c r="C62" s="6" t="n">
        <v>818</v>
      </c>
      <c r="D62" s="6" t="n">
        <v>2545</v>
      </c>
      <c r="E62" s="6" t="n">
        <v>857</v>
      </c>
    </row>
    <row r="63" spans="1:5">
      <c r="A63" s="4" t="s">
        <v>450</v>
      </c>
    </row>
    <row r="64" spans="1:5">
      <c r="A64" s="3" t="s">
        <v>415</v>
      </c>
    </row>
    <row r="65" spans="1:5">
      <c r="A65" s="4" t="s">
        <v>58</v>
      </c>
      <c r="B65" s="6" t="n">
        <v>4235</v>
      </c>
      <c r="C65" s="6" t="n">
        <v>8970</v>
      </c>
      <c r="D65" s="6" t="n">
        <v>4932</v>
      </c>
      <c r="E65" s="6" t="n">
        <v>16025</v>
      </c>
    </row>
    <row r="66" spans="1:5">
      <c r="A66" s="4" t="s">
        <v>451</v>
      </c>
    </row>
    <row r="67" spans="1:5">
      <c r="A67" s="3" t="s">
        <v>415</v>
      </c>
    </row>
    <row r="68" spans="1:5">
      <c r="A68" s="4" t="s">
        <v>58</v>
      </c>
      <c r="B68" s="6" t="n">
        <v>5518</v>
      </c>
      <c r="C68" s="6" t="n">
        <v>1620</v>
      </c>
      <c r="D68" s="6" t="n">
        <v>8457</v>
      </c>
      <c r="E68" s="6" t="n">
        <v>3449</v>
      </c>
    </row>
    <row r="69" spans="1:5">
      <c r="A69" s="4" t="s">
        <v>452</v>
      </c>
    </row>
    <row r="70" spans="1:5">
      <c r="A70" s="3" t="s">
        <v>415</v>
      </c>
    </row>
    <row r="71" spans="1:5">
      <c r="A71" s="4" t="s">
        <v>58</v>
      </c>
      <c r="B71" s="7" t="n">
        <v>62701</v>
      </c>
      <c r="C71" s="7" t="n">
        <v>59466</v>
      </c>
      <c r="D71" s="7" t="n">
        <v>117063</v>
      </c>
      <c r="E71" s="7" t="n">
        <v>1120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56</v>
      </c>
      <c r="D1" s="2" t="s">
        <v>1</v>
      </c>
    </row>
    <row r="2" spans="1:5">
      <c r="B2" s="2" t="s">
        <v>2</v>
      </c>
      <c r="C2" s="2" t="s">
        <v>57</v>
      </c>
      <c r="D2" s="2" t="s">
        <v>2</v>
      </c>
      <c r="E2" s="2" t="s">
        <v>57</v>
      </c>
    </row>
    <row r="3" spans="1:5">
      <c r="A3" s="3" t="s">
        <v>415</v>
      </c>
    </row>
    <row r="4" spans="1:5">
      <c r="A4" s="4" t="s">
        <v>58</v>
      </c>
      <c r="B4" s="7" t="n">
        <v>62701</v>
      </c>
      <c r="C4" s="7" t="n">
        <v>59466</v>
      </c>
      <c r="D4" s="7" t="n">
        <v>117063</v>
      </c>
      <c r="E4" s="7" t="n">
        <v>112036</v>
      </c>
    </row>
    <row r="5" spans="1:5">
      <c r="A5" s="4" t="s">
        <v>443</v>
      </c>
    </row>
    <row r="6" spans="1:5">
      <c r="A6" s="3" t="s">
        <v>415</v>
      </c>
    </row>
    <row r="7" spans="1:5">
      <c r="A7" s="4" t="s">
        <v>58</v>
      </c>
      <c r="B7" s="6" t="n">
        <v>5646</v>
      </c>
      <c r="C7" s="6" t="n">
        <v>11773</v>
      </c>
      <c r="D7" s="6" t="n">
        <v>13034</v>
      </c>
      <c r="E7" s="6" t="n">
        <v>29420</v>
      </c>
    </row>
    <row r="8" spans="1:5">
      <c r="A8" s="4" t="s">
        <v>444</v>
      </c>
    </row>
    <row r="9" spans="1:5">
      <c r="A9" s="3" t="s">
        <v>415</v>
      </c>
    </row>
    <row r="10" spans="1:5">
      <c r="A10" s="4" t="s">
        <v>58</v>
      </c>
      <c r="B10" s="6" t="n">
        <v>14535</v>
      </c>
      <c r="C10" s="6" t="n">
        <v>16259</v>
      </c>
      <c r="D10" s="6" t="n">
        <v>36570</v>
      </c>
      <c r="E10" s="6" t="n">
        <v>29588</v>
      </c>
    </row>
    <row r="11" spans="1:5">
      <c r="A11" s="4" t="s">
        <v>445</v>
      </c>
    </row>
    <row r="12" spans="1:5">
      <c r="A12" s="3" t="s">
        <v>415</v>
      </c>
    </row>
    <row r="13" spans="1:5">
      <c r="A13" s="4" t="s">
        <v>58</v>
      </c>
      <c r="B13" s="6" t="n">
        <v>3164</v>
      </c>
      <c r="C13" s="6" t="n">
        <v>3918</v>
      </c>
      <c r="D13" s="6" t="n">
        <v>6101</v>
      </c>
      <c r="E13" s="6" t="n">
        <v>5232</v>
      </c>
    </row>
    <row r="14" spans="1:5">
      <c r="A14" s="4" t="s">
        <v>446</v>
      </c>
    </row>
    <row r="15" spans="1:5">
      <c r="A15" s="3" t="s">
        <v>415</v>
      </c>
    </row>
    <row r="16" spans="1:5">
      <c r="A16" s="4" t="s">
        <v>58</v>
      </c>
      <c r="B16" s="6" t="n">
        <v>10824</v>
      </c>
      <c r="C16" s="6" t="n">
        <v>858</v>
      </c>
      <c r="D16" s="6" t="n">
        <v>19649</v>
      </c>
      <c r="E16" s="6" t="n">
        <v>6945</v>
      </c>
    </row>
    <row r="17" spans="1:5">
      <c r="A17" s="4" t="s">
        <v>447</v>
      </c>
    </row>
    <row r="18" spans="1:5">
      <c r="A18" s="3" t="s">
        <v>415</v>
      </c>
    </row>
    <row r="19" spans="1:5">
      <c r="A19" s="4" t="s">
        <v>58</v>
      </c>
      <c r="B19" s="6" t="n">
        <v>2226</v>
      </c>
      <c r="C19" s="6" t="n">
        <v>6709</v>
      </c>
      <c r="D19" s="6" t="n">
        <v>3849</v>
      </c>
      <c r="E19" s="6" t="n">
        <v>10240</v>
      </c>
    </row>
    <row r="20" spans="1:5">
      <c r="A20" s="4" t="s">
        <v>448</v>
      </c>
    </row>
    <row r="21" spans="1:5">
      <c r="A21" s="3" t="s">
        <v>415</v>
      </c>
    </row>
    <row r="22" spans="1:5">
      <c r="A22" s="4" t="s">
        <v>58</v>
      </c>
      <c r="B22" s="6" t="n">
        <v>14879</v>
      </c>
      <c r="C22" s="6" t="n">
        <v>8541</v>
      </c>
      <c r="D22" s="6" t="n">
        <v>21926</v>
      </c>
      <c r="E22" s="6" t="n">
        <v>10280</v>
      </c>
    </row>
    <row r="23" spans="1:5">
      <c r="A23" s="4" t="s">
        <v>449</v>
      </c>
    </row>
    <row r="24" spans="1:5">
      <c r="A24" s="3" t="s">
        <v>415</v>
      </c>
    </row>
    <row r="25" spans="1:5">
      <c r="A25" s="4" t="s">
        <v>58</v>
      </c>
      <c r="B25" s="6" t="n">
        <v>1674</v>
      </c>
      <c r="C25" s="6" t="n">
        <v>818</v>
      </c>
      <c r="D25" s="6" t="n">
        <v>2545</v>
      </c>
      <c r="E25" s="6" t="n">
        <v>857</v>
      </c>
    </row>
    <row r="26" spans="1:5">
      <c r="A26" s="4" t="s">
        <v>450</v>
      </c>
    </row>
    <row r="27" spans="1:5">
      <c r="A27" s="3" t="s">
        <v>415</v>
      </c>
    </row>
    <row r="28" spans="1:5">
      <c r="A28" s="4" t="s">
        <v>58</v>
      </c>
      <c r="B28" s="6" t="n">
        <v>4235</v>
      </c>
      <c r="C28" s="6" t="n">
        <v>8970</v>
      </c>
      <c r="D28" s="6" t="n">
        <v>4932</v>
      </c>
      <c r="E28" s="6" t="n">
        <v>16025</v>
      </c>
    </row>
    <row r="29" spans="1:5">
      <c r="A29" s="4" t="s">
        <v>451</v>
      </c>
    </row>
    <row r="30" spans="1:5">
      <c r="A30" s="3" t="s">
        <v>415</v>
      </c>
    </row>
    <row r="31" spans="1:5">
      <c r="A31" s="4" t="s">
        <v>58</v>
      </c>
      <c r="B31" s="6" t="n">
        <v>5518</v>
      </c>
      <c r="C31" s="6" t="n">
        <v>1620</v>
      </c>
      <c r="D31" s="6" t="n">
        <v>8457</v>
      </c>
      <c r="E31" s="6" t="n">
        <v>3449</v>
      </c>
    </row>
    <row r="32" spans="1:5">
      <c r="A32" s="4" t="s">
        <v>452</v>
      </c>
    </row>
    <row r="33" spans="1:5">
      <c r="A33" s="3" t="s">
        <v>415</v>
      </c>
    </row>
    <row r="34" spans="1:5">
      <c r="A34" s="4" t="s">
        <v>58</v>
      </c>
      <c r="B34" s="7" t="n">
        <v>62701</v>
      </c>
      <c r="C34" s="7" t="n">
        <v>59466</v>
      </c>
      <c r="D34" s="7" t="n">
        <v>117063</v>
      </c>
      <c r="E34" s="7" t="n">
        <v>1120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8"/>
    <col customWidth="1" max="3" min="3" width="18"/>
  </cols>
  <sheetData>
    <row r="1" spans="1:3">
      <c r="A1" s="1" t="s">
        <v>454</v>
      </c>
      <c r="B1" s="2" t="s">
        <v>1</v>
      </c>
    </row>
    <row r="2" spans="1:3">
      <c r="B2" s="2" t="s">
        <v>455</v>
      </c>
      <c r="C2" s="2" t="s">
        <v>456</v>
      </c>
    </row>
    <row r="3" spans="1:3">
      <c r="A3" s="3" t="s">
        <v>415</v>
      </c>
    </row>
    <row r="4" spans="1:3">
      <c r="A4" s="4" t="s">
        <v>457</v>
      </c>
      <c r="B4" s="4" t="s">
        <v>417</v>
      </c>
      <c r="C4" s="4" t="s">
        <v>418</v>
      </c>
    </row>
    <row r="5" spans="1:3">
      <c r="A5" s="4" t="s">
        <v>458</v>
      </c>
    </row>
    <row r="6" spans="1:3">
      <c r="A6" s="3" t="s">
        <v>415</v>
      </c>
    </row>
    <row r="7" spans="1:3">
      <c r="A7" s="4" t="s">
        <v>457</v>
      </c>
      <c r="B7" s="4" t="s">
        <v>459</v>
      </c>
      <c r="C7" s="4" t="s">
        <v>4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56</v>
      </c>
      <c r="D1" s="2" t="s">
        <v>1</v>
      </c>
    </row>
    <row r="2" spans="1:5">
      <c r="B2" s="2" t="s">
        <v>2</v>
      </c>
      <c r="C2" s="2" t="s">
        <v>57</v>
      </c>
      <c r="D2" s="2" t="s">
        <v>2</v>
      </c>
      <c r="E2" s="2" t="s">
        <v>57</v>
      </c>
    </row>
    <row r="3" spans="1:5">
      <c r="A3" s="3" t="s">
        <v>166</v>
      </c>
    </row>
    <row r="4" spans="1:5">
      <c r="A4" s="4" t="s">
        <v>462</v>
      </c>
      <c r="B4" s="6" t="n">
        <v>3000</v>
      </c>
      <c r="D4" s="6" t="n">
        <v>3000</v>
      </c>
    </row>
    <row r="5" spans="1:5">
      <c r="A5" s="4" t="s">
        <v>463</v>
      </c>
      <c r="B5" s="6" t="n">
        <v>245</v>
      </c>
      <c r="C5" s="6" t="n">
        <v>363</v>
      </c>
      <c r="D5" s="6" t="n">
        <v>615</v>
      </c>
      <c r="E5" s="6" t="n">
        <v>933</v>
      </c>
    </row>
    <row r="6" spans="1:5">
      <c r="A6" s="4" t="s">
        <v>464</v>
      </c>
      <c r="B6" s="6" t="n">
        <v>711</v>
      </c>
      <c r="D6" s="6" t="n">
        <v>711</v>
      </c>
    </row>
    <row r="7" spans="1:5">
      <c r="A7" s="4" t="s">
        <v>465</v>
      </c>
      <c r="B7" s="7" t="n">
        <v>3344</v>
      </c>
      <c r="C7" s="7" t="n">
        <v>4411</v>
      </c>
      <c r="D7" s="7" t="n">
        <v>8045</v>
      </c>
      <c r="E7" s="7" t="n">
        <v>11197</v>
      </c>
    </row>
    <row r="8" spans="1:5">
      <c r="A8" s="4" t="s">
        <v>466</v>
      </c>
      <c r="B8" s="8" t="n">
        <v>13.63</v>
      </c>
      <c r="C8" s="8" t="n">
        <v>12.17</v>
      </c>
      <c r="D8" s="8" t="n">
        <v>13.07</v>
      </c>
      <c r="E8" s="8" t="n">
        <v>12.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57</v>
      </c>
    </row>
    <row r="3" spans="1:3">
      <c r="A3" s="4" t="s">
        <v>72</v>
      </c>
      <c r="B3" s="7" t="n">
        <v>21540</v>
      </c>
      <c r="C3" s="7" t="n">
        <v>7875</v>
      </c>
    </row>
    <row r="4" spans="1:3">
      <c r="A4" s="3" t="s">
        <v>83</v>
      </c>
    </row>
    <row r="5" spans="1:3">
      <c r="A5" s="4" t="s">
        <v>84</v>
      </c>
      <c r="B5" s="6" t="n">
        <v>1190</v>
      </c>
      <c r="C5" s="6" t="n">
        <v>1030</v>
      </c>
    </row>
    <row r="6" spans="1:3">
      <c r="A6" s="4" t="s">
        <v>85</v>
      </c>
      <c r="B6" s="6" t="n">
        <v>2039</v>
      </c>
      <c r="C6" s="6" t="n">
        <v>1833</v>
      </c>
    </row>
    <row r="7" spans="1:3">
      <c r="A7" s="4" t="s">
        <v>86</v>
      </c>
      <c r="B7" s="6" t="n">
        <v>1868</v>
      </c>
      <c r="C7" s="6" t="n">
        <v>1907</v>
      </c>
    </row>
    <row r="8" spans="1:3">
      <c r="A8" s="4" t="s">
        <v>87</v>
      </c>
      <c r="B8" s="6" t="n">
        <v>299</v>
      </c>
      <c r="C8" s="6" t="n">
        <v>426</v>
      </c>
    </row>
    <row r="9" spans="1:3">
      <c r="A9" s="4" t="s">
        <v>88</v>
      </c>
      <c r="B9" s="6" t="n">
        <v>117</v>
      </c>
      <c r="C9" s="6" t="n">
        <v>-319</v>
      </c>
    </row>
    <row r="10" spans="1:3">
      <c r="A10" s="4" t="s">
        <v>89</v>
      </c>
      <c r="B10" s="6" t="n">
        <v>2387</v>
      </c>
      <c r="C10" s="6" t="n">
        <v>5430</v>
      </c>
    </row>
    <row r="11" spans="1:3">
      <c r="A11" s="4" t="s">
        <v>90</v>
      </c>
      <c r="B11" s="6" t="n">
        <v>2278</v>
      </c>
      <c r="C11" s="6" t="n">
        <v>2521</v>
      </c>
    </row>
    <row r="12" spans="1:3">
      <c r="A12" s="4" t="s">
        <v>64</v>
      </c>
      <c r="B12" s="6" t="n">
        <v>-14632</v>
      </c>
      <c r="C12" s="6" t="n">
        <v>0</v>
      </c>
    </row>
    <row r="13" spans="1:3">
      <c r="A13" s="4" t="s">
        <v>91</v>
      </c>
      <c r="B13" s="6" t="n">
        <v>-5104</v>
      </c>
      <c r="C13" s="6" t="n">
        <v>-6707</v>
      </c>
    </row>
    <row r="14" spans="1:3">
      <c r="A14" s="4" t="s">
        <v>92</v>
      </c>
      <c r="B14" s="6" t="n">
        <v>11982</v>
      </c>
      <c r="C14" s="6" t="n">
        <v>13996</v>
      </c>
    </row>
    <row r="15" spans="1:3">
      <c r="A15" s="3" t="s">
        <v>93</v>
      </c>
    </row>
    <row r="16" spans="1:3">
      <c r="A16" s="4" t="s">
        <v>94</v>
      </c>
      <c r="B16" s="6" t="n">
        <v>-70412</v>
      </c>
      <c r="C16" s="6" t="n">
        <v>-109466</v>
      </c>
    </row>
    <row r="17" spans="1:3">
      <c r="A17" s="4" t="s">
        <v>95</v>
      </c>
      <c r="B17" s="6" t="n">
        <v>90599</v>
      </c>
      <c r="C17" s="6" t="n">
        <v>104160</v>
      </c>
    </row>
    <row r="18" spans="1:3">
      <c r="A18" s="4" t="s">
        <v>96</v>
      </c>
      <c r="B18" s="6" t="n">
        <v>-2173</v>
      </c>
      <c r="C18" s="6" t="n">
        <v>-1744</v>
      </c>
    </row>
    <row r="19" spans="1:3">
      <c r="A19" s="4" t="s">
        <v>97</v>
      </c>
      <c r="B19" s="6" t="n">
        <v>18014</v>
      </c>
      <c r="C19" s="6" t="n">
        <v>-7050</v>
      </c>
    </row>
    <row r="20" spans="1:3">
      <c r="A20" s="3" t="s">
        <v>98</v>
      </c>
    </row>
    <row r="21" spans="1:3">
      <c r="A21" s="4" t="s">
        <v>99</v>
      </c>
      <c r="B21" s="6" t="n">
        <v>-8044</v>
      </c>
      <c r="C21" s="6" t="n">
        <v>-11197</v>
      </c>
    </row>
    <row r="22" spans="1:3">
      <c r="A22" s="4" t="s">
        <v>100</v>
      </c>
      <c r="B22" s="6" t="n">
        <v>-1565</v>
      </c>
      <c r="C22" s="6" t="n">
        <v>-1895</v>
      </c>
    </row>
    <row r="23" spans="1:3">
      <c r="A23" s="4" t="s">
        <v>101</v>
      </c>
      <c r="B23" s="6" t="n">
        <v>-94</v>
      </c>
      <c r="C23" s="6" t="n">
        <v>-141</v>
      </c>
    </row>
    <row r="24" spans="1:3">
      <c r="A24" s="4" t="s">
        <v>102</v>
      </c>
      <c r="B24" s="6" t="n">
        <v>275</v>
      </c>
      <c r="C24" s="6" t="n">
        <v>174</v>
      </c>
    </row>
    <row r="25" spans="1:3">
      <c r="A25" s="4" t="s">
        <v>103</v>
      </c>
      <c r="B25" s="6" t="n">
        <v>252</v>
      </c>
      <c r="C25" s="6" t="n">
        <v>36</v>
      </c>
    </row>
    <row r="26" spans="1:3">
      <c r="A26" s="4" t="s">
        <v>104</v>
      </c>
      <c r="B26" s="6" t="n">
        <v>-9176</v>
      </c>
      <c r="C26" s="6" t="n">
        <v>-13023</v>
      </c>
    </row>
    <row r="27" spans="1:3">
      <c r="A27" s="4" t="s">
        <v>105</v>
      </c>
      <c r="B27" s="6" t="n">
        <v>1065</v>
      </c>
      <c r="C27" s="6" t="n">
        <v>-302</v>
      </c>
    </row>
    <row r="28" spans="1:3">
      <c r="A28" s="4" t="s">
        <v>106</v>
      </c>
      <c r="B28" s="6" t="n">
        <v>21885</v>
      </c>
      <c r="C28" s="6" t="n">
        <v>-6379</v>
      </c>
    </row>
    <row r="29" spans="1:3">
      <c r="A29" s="4" t="s">
        <v>24</v>
      </c>
      <c r="B29" s="6" t="n">
        <v>66439</v>
      </c>
      <c r="C29" s="6" t="n">
        <v>36735</v>
      </c>
    </row>
    <row r="30" spans="1:3">
      <c r="A30" s="3" t="s">
        <v>107</v>
      </c>
    </row>
    <row r="31" spans="1:3">
      <c r="A31" s="4" t="s">
        <v>108</v>
      </c>
      <c r="B31" s="6" t="n">
        <v>2541</v>
      </c>
      <c r="C31" s="6" t="n">
        <v>139</v>
      </c>
    </row>
    <row r="32" spans="1:3">
      <c r="A32" s="4" t="s">
        <v>109</v>
      </c>
      <c r="B32" s="7" t="n">
        <v>1125</v>
      </c>
      <c r="C32" s="7" t="n">
        <v>1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r="A1" s="1" t="s">
        <v>467</v>
      </c>
      <c r="B1" s="2" t="s">
        <v>1</v>
      </c>
    </row>
    <row r="2" spans="1:5">
      <c r="B2" s="2" t="s">
        <v>2</v>
      </c>
      <c r="C2" s="2" t="s">
        <v>351</v>
      </c>
      <c r="D2" s="2" t="s">
        <v>23</v>
      </c>
      <c r="E2" s="2" t="s">
        <v>352</v>
      </c>
    </row>
    <row r="3" spans="1:5">
      <c r="A3" s="3" t="s">
        <v>468</v>
      </c>
    </row>
    <row r="4" spans="1:5">
      <c r="A4" s="4" t="s">
        <v>355</v>
      </c>
      <c r="E4" s="4" t="s">
        <v>356</v>
      </c>
    </row>
    <row r="5" spans="1:5">
      <c r="A5" s="4" t="s">
        <v>262</v>
      </c>
      <c r="B5" s="7" t="n">
        <v>60000</v>
      </c>
      <c r="D5" s="7" t="n">
        <v>60000</v>
      </c>
    </row>
    <row r="6" spans="1:5">
      <c r="A6" s="4" t="s">
        <v>353</v>
      </c>
      <c r="B6" s="7" t="n">
        <v>2250</v>
      </c>
    </row>
    <row r="7" spans="1:5">
      <c r="A7" s="4" t="s">
        <v>354</v>
      </c>
      <c r="B7" s="6" t="n">
        <v>540</v>
      </c>
    </row>
    <row r="8" spans="1:5">
      <c r="A8" s="4" t="s">
        <v>367</v>
      </c>
    </row>
    <row r="9" spans="1:5">
      <c r="A9" s="3" t="s">
        <v>468</v>
      </c>
    </row>
    <row r="10" spans="1:5">
      <c r="A10" s="4" t="s">
        <v>368</v>
      </c>
      <c r="C10" s="7"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Statements of Financial Positio</vt:lpstr>
      <vt:lpstr>Statements of Financial Positi3</vt:lpstr>
      <vt:lpstr>Statements of Income Statement</vt:lpstr>
      <vt:lpstr>Statements of Comprehensive Inc</vt:lpstr>
      <vt:lpstr>Statements of Cash Flows Statem</vt:lpstr>
      <vt:lpstr>Basis of Presentation (Notes)</vt:lpstr>
      <vt:lpstr>Fair Value Measurements</vt:lpstr>
      <vt:lpstr>Marketable Securities</vt:lpstr>
      <vt:lpstr>Derivative Instruments and Hedg</vt:lpstr>
      <vt:lpstr>Identifiable Intangible Assets</vt:lpstr>
      <vt:lpstr>Balance Sheet Details</vt:lpstr>
      <vt:lpstr>Debt Obligations</vt:lpstr>
      <vt:lpstr>Commitments and Contingencies</vt:lpstr>
      <vt:lpstr>Share-Based Compensation</vt:lpstr>
      <vt:lpstr>Other Expense (Income)</vt:lpstr>
      <vt:lpstr>Income Taxes</vt:lpstr>
      <vt:lpstr>Earnings Per Share</vt:lpstr>
      <vt:lpstr>Accumulated Other Comprehensive</vt:lpstr>
      <vt:lpstr>Segment Reporting and Geographi</vt:lpstr>
      <vt:lpstr>Share Repurchase Program</vt:lpstr>
      <vt:lpstr>Subsequent Events (Notes)</vt:lpstr>
      <vt:lpstr>Fair Value Measurements - (Tabl</vt:lpstr>
      <vt:lpstr>Marketable Securities - (Tables</vt:lpstr>
      <vt:lpstr>Derivative Instruments and He25</vt:lpstr>
      <vt:lpstr>Identifiable Intangible Assets </vt:lpstr>
      <vt:lpstr>Balance Sheet Details - (Tables</vt:lpstr>
      <vt:lpstr>Debt Obligations - (Tables)</vt:lpstr>
      <vt:lpstr>Commitments and Contingencies -</vt:lpstr>
      <vt:lpstr>Share-Based Compensation - (Tab</vt:lpstr>
      <vt:lpstr>Other Income - (Tables)</vt:lpstr>
      <vt:lpstr>Income Taxes - (Tables)</vt:lpstr>
      <vt:lpstr>Earnings Per Share - (Tables)</vt:lpstr>
      <vt:lpstr>Accumulated Other Comprehensi34</vt:lpstr>
      <vt:lpstr>Segment Reporting and Geograp35</vt:lpstr>
      <vt:lpstr>Share Repurchase Program - (Tab</vt:lpstr>
      <vt:lpstr>Basis of Presentation (Details)</vt:lpstr>
      <vt:lpstr>Fair Value Measurements - (Deta</vt:lpstr>
      <vt:lpstr>Marketable Securities - (Detail</vt:lpstr>
      <vt:lpstr>Derivative Instruments and He40</vt:lpstr>
      <vt:lpstr>Identifiable Intangible Asset41</vt:lpstr>
      <vt:lpstr>Balance Sheet Details - Invento</vt:lpstr>
      <vt:lpstr>Balance Sheet Details - Propert</vt:lpstr>
      <vt:lpstr>Balance Sheet Details - Other A</vt:lpstr>
      <vt:lpstr>Balance Sheet Details - Other C</vt:lpstr>
      <vt:lpstr>Balance Sheet Details - Other N</vt:lpstr>
      <vt:lpstr>Balance Sheet Details Balance S</vt:lpstr>
      <vt:lpstr>Debt Obligations - (Details)</vt:lpstr>
      <vt:lpstr>Commitments and Contingencies49</vt:lpstr>
      <vt:lpstr>Legal Matters (Details)</vt:lpstr>
      <vt:lpstr>Share-Based Compensation Restri</vt:lpstr>
      <vt:lpstr>Other Income - (Details)</vt:lpstr>
      <vt:lpstr>Income Taxes - (Details)</vt:lpstr>
      <vt:lpstr>Earnings Per Share - (Details)</vt:lpstr>
      <vt:lpstr>Accumulated Other Comprehensi55</vt:lpstr>
      <vt:lpstr>Segment Reporting (Details)</vt:lpstr>
      <vt:lpstr>Segment Reporting and Geograp57</vt:lpstr>
      <vt:lpstr>Segment Reporting and Geograp58</vt:lpstr>
      <vt:lpstr>Share Repurchase Program -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56:39Z</dcterms:created>
  <dcterms:modified xmlns:dcterms="http://purl.org/dc/terms/" xmlns:xsi="http://www.w3.org/2001/XMLSchema-instance" xsi:type="dcterms:W3CDTF">2016-07-29T14:56:39Z</dcterms:modified>
  <dc:title xmlns:dc="http://purl.org/dc/elements/1.1/">Untitled</dc:title>
  <dc:description xmlns:dc="http://purl.org/dc/elements/1.1/"/>
  <dc:subject xmlns:dc="http://purl.org/dc/elements/1.1/"/>
  <cp:keywords/>
  <cp:category/>
</cp:coreProperties>
</file>